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Organ" sheetId="7" state="visible" r:id="rId7"/>
    <sheet xmlns:r="http://schemas.openxmlformats.org/officeDocument/2006/relationships" name="Recent Accounting Pronouncement" sheetId="8" state="visible" r:id="rId8"/>
    <sheet xmlns:r="http://schemas.openxmlformats.org/officeDocument/2006/relationships" name="Property and Equipment" sheetId="9" state="visible" r:id="rId9"/>
    <sheet xmlns:r="http://schemas.openxmlformats.org/officeDocument/2006/relationships" name="Accumulated Other Comprehensiv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Fair Values of Assets and Liabi" sheetId="13" state="visible" r:id="rId13"/>
    <sheet xmlns:r="http://schemas.openxmlformats.org/officeDocument/2006/relationships" name="Indebtedness" sheetId="14" state="visible" r:id="rId14"/>
    <sheet xmlns:r="http://schemas.openxmlformats.org/officeDocument/2006/relationships" name="Off Balance Sheet Arrangements" sheetId="15" state="visible" r:id="rId15"/>
    <sheet xmlns:r="http://schemas.openxmlformats.org/officeDocument/2006/relationships" name="Leases and Management Agreement" sheetId="16" state="visible" r:id="rId16"/>
    <sheet xmlns:r="http://schemas.openxmlformats.org/officeDocument/2006/relationships" name="Business Management Agreement w" sheetId="17" state="visible" r:id="rId17"/>
    <sheet xmlns:r="http://schemas.openxmlformats.org/officeDocument/2006/relationships" name="Related Person Transactions" sheetId="18" state="visible" r:id="rId18"/>
    <sheet xmlns:r="http://schemas.openxmlformats.org/officeDocument/2006/relationships" name="Acquisitions and Dispositions" sheetId="19" state="visible" r:id="rId19"/>
    <sheet xmlns:r="http://schemas.openxmlformats.org/officeDocument/2006/relationships" name="Legal Proceedings and Claims" sheetId="20" state="visible" r:id="rId20"/>
    <sheet xmlns:r="http://schemas.openxmlformats.org/officeDocument/2006/relationships" name="Recent Accounting Pronounceme21" sheetId="21" state="visible" r:id="rId21"/>
    <sheet xmlns:r="http://schemas.openxmlformats.org/officeDocument/2006/relationships" name="Property and Equipment (Tables)" sheetId="22" state="visible" r:id="rId22"/>
    <sheet xmlns:r="http://schemas.openxmlformats.org/officeDocument/2006/relationships" name="Accumulated Other Comprehensi23" sheetId="23" state="visible" r:id="rId23"/>
    <sheet xmlns:r="http://schemas.openxmlformats.org/officeDocument/2006/relationships" name="Fair Values of Assets and Lia24" sheetId="24" state="visible" r:id="rId24"/>
    <sheet xmlns:r="http://schemas.openxmlformats.org/officeDocument/2006/relationships" name="Basis of Presentation and Org25" sheetId="25" state="visible" r:id="rId25"/>
    <sheet xmlns:r="http://schemas.openxmlformats.org/officeDocument/2006/relationships" name="Property and Equipment (Details" sheetId="26" state="visible" r:id="rId26"/>
    <sheet xmlns:r="http://schemas.openxmlformats.org/officeDocument/2006/relationships" name="Accumulated Other Comprehensi27" sheetId="27" state="visible" r:id="rId27"/>
    <sheet xmlns:r="http://schemas.openxmlformats.org/officeDocument/2006/relationships" name="Income Taxes (Details)" sheetId="28" state="visible" r:id="rId28"/>
    <sheet xmlns:r="http://schemas.openxmlformats.org/officeDocument/2006/relationships" name="Earnings Per Share (Details)" sheetId="29" state="visible" r:id="rId29"/>
    <sheet xmlns:r="http://schemas.openxmlformats.org/officeDocument/2006/relationships" name="Fair Values of Assets and Lia30" sheetId="30" state="visible" r:id="rId30"/>
    <sheet xmlns:r="http://schemas.openxmlformats.org/officeDocument/2006/relationships" name="Fair Values of Assets and Lia31" sheetId="31" state="visible" r:id="rId31"/>
    <sheet xmlns:r="http://schemas.openxmlformats.org/officeDocument/2006/relationships" name="Indebtedness - Debt Instruments" sheetId="32" state="visible" r:id="rId32"/>
    <sheet xmlns:r="http://schemas.openxmlformats.org/officeDocument/2006/relationships" name="Off Balance Sheet Arrangements " sheetId="33" state="visible" r:id="rId33"/>
    <sheet xmlns:r="http://schemas.openxmlformats.org/officeDocument/2006/relationships" name="Leases and Management Agreeme34" sheetId="34" state="visible" r:id="rId34"/>
    <sheet xmlns:r="http://schemas.openxmlformats.org/officeDocument/2006/relationships" name="Business Management Agreement35" sheetId="35" state="visible" r:id="rId35"/>
    <sheet xmlns:r="http://schemas.openxmlformats.org/officeDocument/2006/relationships" name="Related Person Transactions - N" sheetId="36" state="visible" r:id="rId36"/>
    <sheet xmlns:r="http://schemas.openxmlformats.org/officeDocument/2006/relationships" name="Acquisitions and Dispositions -" sheetId="37" state="visible" r:id="rId37"/>
    <sheet xmlns:r="http://schemas.openxmlformats.org/officeDocument/2006/relationships" name="Legal Proceedings and Claims (D" sheetId="38" state="visible" r:id="rId38"/>
  </sheets>
  <definedNames/>
  <calcPr calcId="124519" fullCalcOnLoad="1"/>
</workbook>
</file>

<file path=xl/sharedStrings.xml><?xml version="1.0" encoding="utf-8"?>
<sst xmlns="http://schemas.openxmlformats.org/spreadsheetml/2006/main" uniqueCount="438">
  <si>
    <t>Document and Entity Information - shares</t>
  </si>
  <si>
    <t>6 Months Ended</t>
  </si>
  <si>
    <t>Jun. 30, 2017</t>
  </si>
  <si>
    <t>Aug. 01, 2017</t>
  </si>
  <si>
    <t>Document and Entity Information [Abstract]</t>
  </si>
  <si>
    <t>Entity Registrant Name</t>
  </si>
  <si>
    <t>FIVE STAR SENIOR LIVING INC.</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Entity Current Reporting Status</t>
  </si>
  <si>
    <t>Yes</t>
  </si>
  <si>
    <t>Amendment Flag</t>
  </si>
  <si>
    <t>false</t>
  </si>
  <si>
    <t>Entity Common Stock, Shares Outstanding</t>
  </si>
  <si>
    <t>CONDENSED CONSOLIDATED BALANCE SHEETS - USD ($) $ in Thousands</t>
  </si>
  <si>
    <t>Dec. 31, 2016</t>
  </si>
  <si>
    <t>Current assets:</t>
  </si>
  <si>
    <t>Cash and cash equivalents</t>
  </si>
  <si>
    <t>Accounts receivable, net of allowance of $4,148 and $3,191 at June 30, 2017 and December 31, 2016, respectively</t>
  </si>
  <si>
    <t>Due from related persons</t>
  </si>
  <si>
    <t>Investments in available for sale securities, of which $13,332 and $9,659 are restricted at June 30, 2017 and December 31, 2016, respectively</t>
  </si>
  <si>
    <t>Restricted cash</t>
  </si>
  <si>
    <t>Prepaid expenses and other current assets</t>
  </si>
  <si>
    <t>Assets of discontinued operations</t>
  </si>
  <si>
    <t>Total current assets</t>
  </si>
  <si>
    <t>Property and equipment, net</t>
  </si>
  <si>
    <t>Equity investment of an investee</t>
  </si>
  <si>
    <t>Restricted investments in available for sale securities</t>
  </si>
  <si>
    <t>Other long term assets</t>
  </si>
  <si>
    <t>Total assets</t>
  </si>
  <si>
    <t>Current liabilities:</t>
  </si>
  <si>
    <t>Revolving credit facility</t>
  </si>
  <si>
    <t>Accounts payable and accrued expenses</t>
  </si>
  <si>
    <t>Accrued compensation and benefits</t>
  </si>
  <si>
    <t>Due to related persons</t>
  </si>
  <si>
    <t>Mortgage notes payable</t>
  </si>
  <si>
    <t>Accrued real estate taxes</t>
  </si>
  <si>
    <t>Security deposits and current portion of continuing care contracts</t>
  </si>
  <si>
    <t>Other current liabilities</t>
  </si>
  <si>
    <t>Liabilities of discontinued operations</t>
  </si>
  <si>
    <t>Total current liabilities</t>
  </si>
  <si>
    <t>Long term liabilities:</t>
  </si>
  <si>
    <t>Accrued self insurance obligations</t>
  </si>
  <si>
    <t>Deferred gain on sale and leaseback transaction with Senior Housing Properties Trust</t>
  </si>
  <si>
    <t>Other long term liabilities</t>
  </si>
  <si>
    <t>Total long term liabilities</t>
  </si>
  <si>
    <t>Commitments and contingencies</t>
  </si>
  <si>
    <t xml:space="preserve"> </t>
  </si>
  <si>
    <t>Shareholders’ equity:</t>
  </si>
  <si>
    <t>Common stock, par value $.01: 75,000,000 shares authorized, 50,055,212 and 49,995,932 shares issued and outstanding at June 30, 2017 and December 31, 2016, respectively</t>
  </si>
  <si>
    <t>Additional paid 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ccounts receivable, allowance</t>
  </si>
  <si>
    <t>Investments in available for sale securities, restricted</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6</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 expenses</t>
  </si>
  <si>
    <t>Depreciation and amortization expense</t>
  </si>
  <si>
    <t>Long lived asset impairment</t>
  </si>
  <si>
    <t>Total operating expenses</t>
  </si>
  <si>
    <t>Operating loss</t>
  </si>
  <si>
    <t>Interest, dividend and other income</t>
  </si>
  <si>
    <t>Interest and other expense</t>
  </si>
  <si>
    <t>Gain on sale of available for sale securities reclassified from accumulated other comprehensive income, net of tax</t>
  </si>
  <si>
    <t>Loss from continuing operations before income taxes and equity in earnings of an investee</t>
  </si>
  <si>
    <t>Benefit (provision) for income taxes</t>
  </si>
  <si>
    <t>Equity in earnings of an investee, net of tax</t>
  </si>
  <si>
    <t>Loss from continuing operations</t>
  </si>
  <si>
    <t>Income (loss) from discontinued operations</t>
  </si>
  <si>
    <t>Net loss</t>
  </si>
  <si>
    <t>Weighted average shares outstanding—basic and diluted (in shares)</t>
  </si>
  <si>
    <t>Basic and diluted loss per share from:</t>
  </si>
  <si>
    <t>Continuing operations (in dollars per share)</t>
  </si>
  <si>
    <t>Discontinued operations (in dollars per share)</t>
  </si>
  <si>
    <t>Net loss per share—basic and diluted (in dollars per share)</t>
  </si>
  <si>
    <t>CONDENSED CONSOLIDATED STATEMENTS OF COMPREHENSIVE LOSS - USD ($) $ in Thousands</t>
  </si>
  <si>
    <t>Statement of Comprehensive Income [Abstract]</t>
  </si>
  <si>
    <t>Other comprehensive income:</t>
  </si>
  <si>
    <t>Unrealized gain (loss) on investments in available for sale securities, net of tax</t>
  </si>
  <si>
    <t>Equity in unrealized gain of an investee, net of tax</t>
  </si>
  <si>
    <t>Realized gain on investments in available for sale securities reclassified and included in net loss, net of tax</t>
  </si>
  <si>
    <t>Other comprehensive (loss) income</t>
  </si>
  <si>
    <t>Comprehensive loss</t>
  </si>
  <si>
    <t>CONDENSED CONSOLIDATED STATEMENTS OF CASH FLOWS - USD ($) $ in Thousands</t>
  </si>
  <si>
    <t>Cash flows from operating activities:</t>
  </si>
  <si>
    <t>Adjustments to reconcile net loss to cash provided by (used in) operating activities:</t>
  </si>
  <si>
    <t>Loss from discontinued operations</t>
  </si>
  <si>
    <t>Loss on disposal of property and equipment</t>
  </si>
  <si>
    <t>Stock based compensation</t>
  </si>
  <si>
    <t>Provision for losses on receivables</t>
  </si>
  <si>
    <t>Amortization of deferred gain on sale and leaseback transaction with Senior Housing Properties Trust</t>
  </si>
  <si>
    <t>Other noncash expense (income) adjustments, net</t>
  </si>
  <si>
    <t>Changes in assets and liabilities:</t>
  </si>
  <si>
    <t>Accounts receivable</t>
  </si>
  <si>
    <t>Prepaid expenses and other assets</t>
  </si>
  <si>
    <t>Due from (to) related persons, net</t>
  </si>
  <si>
    <t>Other current and long term liabilities</t>
  </si>
  <si>
    <t>Cash provided by (used in) operating activities</t>
  </si>
  <si>
    <t>Cash flows from investing activities:</t>
  </si>
  <si>
    <t>Increase in restricted cash and investment accounts, net</t>
  </si>
  <si>
    <t>Acquisition of property and equipment</t>
  </si>
  <si>
    <t>Purchases of available for sale securities</t>
  </si>
  <si>
    <t>Proceeds from sale of property and equipment to Senior Housing Properties Trust</t>
  </si>
  <si>
    <t>Proceeds from sale and leaseback transaction with Senior Housing Properties Trust</t>
  </si>
  <si>
    <t>Proceeds from sale of available for sale securities</t>
  </si>
  <si>
    <t>Cash (used in) provided by investing activities</t>
  </si>
  <si>
    <t>Cash flows from financing activities:</t>
  </si>
  <si>
    <t>Proceeds from borrowings on revolving credit facility</t>
  </si>
  <si>
    <t>Repayments of borrowings on revolving credit facility</t>
  </si>
  <si>
    <t>Repayments of mortgage notes payable</t>
  </si>
  <si>
    <t>Payment of deferred financing fees</t>
  </si>
  <si>
    <t>Cash used in financing activities</t>
  </si>
  <si>
    <t>Cash flows from discontinued operations:</t>
  </si>
  <si>
    <t>Net cash provided by (used in) operating activities</t>
  </si>
  <si>
    <t>Net cash used in investing activities</t>
  </si>
  <si>
    <t>Net cash flows provided by (used in) discontinued operations</t>
  </si>
  <si>
    <t>Change in cash and cash equivalents</t>
  </si>
  <si>
    <t>Cash and cash equivalents at beginning of period</t>
  </si>
  <si>
    <t>Cash and cash equivalents at end of period</t>
  </si>
  <si>
    <t>Supplemental cash flow information:</t>
  </si>
  <si>
    <t>Cash paid for interest</t>
  </si>
  <si>
    <t>Cash paid for income taxes, net</t>
  </si>
  <si>
    <t>Basis of Presentation and Organization</t>
  </si>
  <si>
    <t>Organization, Consolidation and Presentation of Financial Statements [Abstract]</t>
  </si>
  <si>
    <t>Basis of Presentation and Organization General Effective March 3, 2017, we changed our name from "Five Star Quality Care, Inc." to "Five Star Senior Living Inc." The accompanying condensed consolidated financial statements of Five Star Senior Living Inc.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nnual Report on Form 10-K for the year ended December 31, 2016 ,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 Certain reclassifications have been made to the prior years’ condensed consolidated financial statements to conform to the current year’s presentation. We operate senior living communities, including independent living communities, assisted living communities and skilled nursing facilities, or SNFs. As of June 30, 2017 , we operated 283 senior living communities located in 32 states with 31,820 living units, including 253 primarily independent and assisted living communities with 29,218 living units and 30 SNFs with 2,602 living units. As of June 30, 2017 , we owned and operated 26 communities ( 2,703 living units), we leased and operated 189 communities ( 20,311 living units) and we managed 68 communities ( 8,806 living units). Our 283 senior living communities, as of June 30, 2017 , included 10,773 independent living apartments, 16,167 assisted living suites and 4,880 skilled nursing beds. The foregoing numbers exclude living units categorized as out of service. Segment Information We have two operating segments: (i) senior living communities and (ii) rehabilitation and wellness. In the senior living communities segment, we operate for our own account or manage for the account of others independent living communities, assisted living communities and SNFs that are subject to centralized oversight and provide housing and services to elderly residents. In the rehabilitation and wellness operating segment, we provide services in the inpatient setting and in outpatient clinics. We have determined that our two operating segments meet the aggregation criteria as prescribed under Financial Accounting Standards Board, or FASB, Accounting Standards Codification TM , or ASC, Topic 280, Segment Reporting , and we have therefore determined that our business is comprised of one reportable segment, senior living. All of our operations and assets are located in the United States, except for the operations of our Cayman Islands organized captive insurance company subsidiary, which participates in our workers’ compensation and professional and general liability insurance programs.</t>
  </si>
  <si>
    <t>Recent Accounting Pronouncements</t>
  </si>
  <si>
    <t>Accounting Policies [Abstract]</t>
  </si>
  <si>
    <t>Recent Accounting Pronouncements On January 1, 2017, we adopted FASB Accounting Standards Update, or ASU, No. 2016-09, Compensation-Stock Compensation (Topic 718)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requires prospective recognition of excess tax benefits and deficiencies resulting from share based compensation award vesting and exercises be recognized in our consolidated statements of operations. Previously, these amounts were recognized in additional paid in capital, and were not material to our consolidated financial statements. Excess tax benefits from share based compensation awards will continue to be reported as an operating activity, and cash paid on employees’ behalf related to shares withheld for tax purposes will continue to be classified as a financing activity, in the statement of cash flows. In addition, forfeitures will be recognized as they occur as permitted by this ASU. The implementation of this ASU did not have a material impact on our consolidated financial statements. In January 2016, the FASB issued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urrently assessing this ASU, but we expect the implementation of this ASU will affect how we record changes in fair value of the available for sale securities that we hold. In February 2016, the FASB issued ASU No. 2016-02, Leases (Topic 842)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is ASU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hile we are continuing to assess the impact adopting this ASU may have on our consolidated financial statements, we believe the adoption of this ASU will have a material impact on our consolidated balance sheets due to the recognition of the lease rights and obligations as assets and liabilities. While the adoption will have no effect on the cash rent we pay, we expect amounts within our statements of operations and comprehensive (loss) income to change materially. In May 2014, the FASB issued ASU No. 2014-09, Revenue from Contracts with Customers (Topic 606)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with early adoption permitted. In March 2016, the FASB issued ASU No. 2016-08, Revenue from Contracts with Customers (Topic 606): Principal versus Agent Considerations (Reporting Revenue Gross versus Net), which clarifies how an entity should identify the unit of accounting for the principal versus agent evaluation and how it should apply the control principle to certain types of arrangements, such as service transactions. These ASUs may be applied retrospectively to each prior period (full retrospective) or retrospectively with the cumulative effect recognized as of the date of initial application (modified retrospective). We will adopt these ASUs as required effective January 1, 2018 and currently expect to apply the modified retrospective approach. While we are continuing to assess the impact adopting these ASUs (and related clarifying guidance issued by the FASB) will have on our consolidated financial statements, we believe its adoption will not have a material impact on the timing of our revenue recognition. We do expect the adoption will result in expanded disclosures related to the nature, amount, timing and uncertainty of revenue and cash flows arising from our contracts with customers that are included in the scope of these ASUs. A substantial portion of our revenue relates to contracts with residents that are generally short term in nature and fall under ASC Topic 840, Leases , which are specifically excluded from the scope of ASU No. 2014-09. Our contracts with residents and other customers that are included in the scope of these ASUs are also generally short term in nature and revenue is recognized when services are provided. As we complete our evaluation of these ASUs, new information may arise that could change our current understanding of the impact to revenue recognized. Additionally, we will continue to monitor industry activities and any additional guidance provided by regulators, standards setters and the accounting profession and will adjust our assessment and implementation plans accordingly.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flects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e adoption of this ASU will have on our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reporting periods beginning after December 15, 2017. We are currently assessing the potential impact the adoption of this ASU will have on our consolidated financial statements. In November 2016, the FASB issued ASU No. 2016-18, Statement of Cash Flows (Topic 230): Restricted Cash , which requires that the reconciliation of the beginning-of-period and end-of-period amounts shown in the statement of cash flows include restricted cash and restricted cash equivalents. In the event restricted cash is presented separately from cash and cash equivalents on the balance sheet, companies will be required to reconcile the amounts presented on the statement of cash flows to the amounts on the balance sheet and disclose information about the nature of the restrictions. ASU No. 2016-18 is effective for reporting periods beginning after December 15, 2017. Upon the adoption of ASU No. 2016-18, we will reconcile both cash and cash equivalents and restricted cash and restricted cash equivalents, whereas under the current guidance we explain the changes during the period for cash and cash equivalents only. In January 2017, the FASB issued ASU No. 2017-01, Business Combinations (Topic 805) , which clarifies the definition of a business to assist entities with evaluating whether transactions should be accounted for as acquisitions (or disposals) of assets or of businesses. The amendments in this ASU provide a screen to determine when an acquired set of activities is not a business. The screen requires that when substantially all of the fair value of the gross assets acquired (or disposed of) is concentrated in a single identifiable asset or a group of similar identifiable assets, the assets are not a business. This ASU is effective for reporting periods beginning after December 15, 2017, with early adoption permitted. We are currently assessing the impact adopting this ASU will have on our consolidated financial statements, but we expect that most future acquisitions, if completed with terms similar to historical transactions, will be treated as acquisitions of assets rather than as business combinations, as substantially all of the fair value of the assets we typically acquire is concentrated in real estate. In an acquisition of assets, certain acquisition costs are capitalized as opposed to expensed under business combination guidance. In March 2017, the FASB issued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reporting periods beginning after December 15, 2018, with early adoption permitted. We are currently assessing the potential impact the adoption of this ASU will have on our consolidated financial statements. In May 2017, the FASB issued ASU No. 2017-09, Compensation-Stock Compensation (Topic 718) , which provides additional guidance on which changes to the terms and conditions of a share-based payment award require an entity to apply modification accounting. This ASU is effective for reporting periods beginning after December 15, 2017. We are continuing to evaluate ASU No. 2017-09; however, we do not expect its adoption to have a material impact in our condensed consolidated financial statements.</t>
  </si>
  <si>
    <t>Property and Equipment</t>
  </si>
  <si>
    <t>Property, Plant and Equipment [Abstract]</t>
  </si>
  <si>
    <t>Property and Equipment Property and equipment consists of the following: June 30, 2017 December 31, 2016 Land $ 22,249 $ 22,261 Buildings and improvements 305,430 304,044 Furniture, fixtures and equipment 208,103 193,286 Property and equipment, at cost 535,782 519,591 Accumulated depreciation (184,434 ) (167,662 ) Property and equipment, net $ 351,348 $ 351,929 We recorded depreciation expense relating to our property and equipment of $ 9,729 and $ 9,197 for the three months ended June 30, 2017 and 2016 , respectively, and $ 19,131 and $ 18,143 for the six months ended June 30, 2017 and 2016 , respectively. We review the carrying value of long lived assets for impairment whenever events or changes in circumstances indicate that the carrying amount of an asset may not be recoverable. If there is an indication that the carrying value of an asset is not recoverable, we determine the amount of impairment loss, if any, by comparing the historical carrying value of the asset to its estimated fair value. We determine estimated fair value based on input from market participants, our experience selling similar assets, market conditions and internally developed cash flow models that our assets or asset groups are expected to generate, and we consider these estimates to be a Level 3 fair value measurement. As a result of our long lived assets impairment review, we recorded $176 and $0 of impairment charges to certain of our long lived assets in continuing operations for the three months ended June 30, 2017 and 2016 , respectively, and $386 and $306 for the six months ended June 30, 2017 and 2016 , respectively. As of June 30, 2017 , we had $3,215 of assets related to our leased senior living communities included in our property and equipment that we expect to request Senior Housing Properties Trust, or, together with its subsidiaries, SNH, to purchase from us for an increase in future rent; however, SNH is not obligated to purchase such amounts. See Note 10 for further information regarding our leases and other arrangements with SNH.</t>
  </si>
  <si>
    <t>Accumulated Other Comprehensive Income</t>
  </si>
  <si>
    <t>Equity [Abstract]</t>
  </si>
  <si>
    <t>Accumulated Other Comprehensive Income The following table details the changes in accumulated other comprehensive income, net of tax, for the six months ended June 30, 2017 : Equity Investment of an Investee Investments in Available for Sale Securities Accumulated Other Comprehensive Income Balance at January 1, 2017 $ 182 $ 3,252 $ 3,434 Unrealized gain on investments, net of tax — 359 359 Equity in unrealized gain of an investee, net of tax 180 — 180 Reclassification adjustment: Realized gain on investments, net of tax — (281 ) (281 ) Balance at June 30, 2017 $ 362 $ 3,330 $ 3,692 Accumulated other comprehensive income represents the unrealized gains and losses of our investments, net of tax, and our share of other comprehensive income of Affiliates Insurance Company, or AIC. See Note 12 for further information regarding our arrangements with AIC.</t>
  </si>
  <si>
    <t>Income Taxes</t>
  </si>
  <si>
    <t>Income Tax Disclosure [Abstract]</t>
  </si>
  <si>
    <t>Income Taxes We recognized a benefit for income taxes from continuing operations of $1,366 and $1,275 for the three and six months ended June 30, 2017, respectively. We recognized a provision for income taxes from continuing operations of $3,486 and $3,775 for the three and six months ended June 30, 2016, respectively. The benefit for income taxes for the three and six months ended June 30, 2017 is due primarily to monetizing alternative minimum tax credits in the second quarter of 2017. The provision for income taxes for the three and six months ended June 30, 2016 is due primarily to the sale and leaseback transaction with SNH in June 2016. We did not recognize any income tax expense or benefit from our discontinued operations in the three or six months ended June 30, 2017 or 2016. We previously determined it was more likely than not that our net deferred tax assets would not be realized and concluded that a full valuation allowance was required, which eliminated the amount of our net deferred tax assets recorded in our consolidated balance sheets. In the future, if we believe that we will more likely than not realize the benefit of these deferred tax assets, we will adjust our valuation allowance and recognize an income tax benefit, which may affect our results of operations.</t>
  </si>
  <si>
    <t>Earnings Per Share</t>
  </si>
  <si>
    <t>Earnings Per Share [Abstract]</t>
  </si>
  <si>
    <t>Earnings Per Share We calculated basic earnings per common share, or EPS, for the three and six months ended June 30, 2017 and 2016 using the weighted average number of shares of our common stock, $.01 par value per share, or our common shares, outstanding during the periods. When applicable, diluted EPS reflects the more dilutive earnings per common share amount calculated using the two class method or the treasury stock method. The three months ended June 30, 2017 and 2016 had 1,097,605 and 930,605 , respectively, and the six months ended June 30, 2017 and 2016 had 1,021,037 and 936,424 , respectively, of potentially dilutive restricted unvested common shares that were not included in the calculation of diluted EPS because to do so would have been antidilutive.</t>
  </si>
  <si>
    <t>Fair Values of Assets and Liabilities</t>
  </si>
  <si>
    <t>Fair Value Disclosures [Abstract]</t>
  </si>
  <si>
    <t>Fair Values of Assets and Liabilities Our assets recorded at fair value have been categorized based upon a fair value hierarchy in accordance with FASB ASC Topic 820, Fair Value Measurements and Disclosures . We apply the following fair value hierarchy, which prioritizes the inputs used to measure fair value into three levels. Level 1 inputs are quoted prices (unadjusted) in active markets for identical assets or liabilities that we have the ability to access at the measurement date. Level 2 inputs are inputs other than quoted prices included within Level 1 that are observable for the asset or liability, either directly or indirectly. Level 2 inputs include quoted prices for similar assets and liabilities in active markets and quoted prices in inactive markets. Level 3 inputs are unobservable inputs for the asset or liability in which there is little, if any, market activity for the asset or liability at the measurement date. Recurring Fair Value Measures The tables below present the assets measured at fair value at June 30, 2017 and December 31, 2016 categorized by the level of inputs used in the valuation of each asset. As of June 30, 2017 Quoted Prices in Active Markets for Identical Assets Significant Other Observable Observable Inputs Significant Unobservable Inputs Description Total (Level 1) (Level 2) (Level 3) Cash equivalents (1) $ 21,872 $ 21,872 $ — $ — Available for sale securities: (2) Equity securities Financial services industry 2,199 2,199 — — REIT industry 192 192 — — Other 3,833 3,833 — — Total equity securities 6,224 6,224 — — Debt securities International bond fund (3) 2,495 — 2,495 — High yield fund (4) 2,665 — 2,665 — Industrial bonds 3,435 — 3,435 — Technology bonds 3,961 — 3,961 — Government bonds 12,382 11,759 623 — Energy bonds 1,542 — 1,542 — Financial bonds 1,200 — 1,200 — Other 3,789 — 3,789 — Total debt securities 31,469 11,759 19,710 — Total available for sale securities 37,693 17,983 19,710 — Total $ 59,565 $ 39,855 $ 19,710 $ — As of December 31, 2016 Quoted Prices in Active Markets for Identical Assets Significant Other Observable Inputs Significant Unobservable Inputs Description Total (Level 1) (Level 2) (Level 3) Cash equivalents (1) 17,702 17,702 Available for sale securities: (2) Equity securities Financial services industry 2,149 2,149 — — REIT industry 393 393 — — Other 3,901 3,901 — — Total equity securities 6,443 6,443 — — Debt securities International bond fund (3) 2,452 — 2,452 — High yield fund (4) 2,587 — 2,587 — Industrial bonds 5,394 — 5,394 — Technology bonds 4,956 — 4,956 — Government bonds 10,403 6,326 4,077 — Energy bonds 2,360 — 2,360 — Financial bonds 1,754 — 1,754 — Other 4,321 — 4,321 — Total debt securities 34,227 6,326 27,901 — Total available for sale securities 40,670 12,769 27,901 — Total $ 58,372 $ 30,471 $ 27,901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 19,087 and $ 14,638 of balances that are restricted at June 30, 2017 and December 31, 2016 , respectively. (2) As of June 30, 2017 , our investments in available for sale securities had a fair value of $ 37,693 with an amortized cost of $ 35,384 ; the difference between the fair value and amortized cost amounts resulted from unrealized gains of $ 2,452 , net of unrealized losses of $ 144 . As of December 31, 2016 , our investments in available for sale securities had a fair value of $ 40,670 with an amortized cost of $ 38,537 ; the difference between the fair value and amortized cost amounts resulted from unrealized gains of $ 2,430 , net of unrealized losses of $ 297 . At June 30, 2017 , 37 of the securities we hold, with a fair value of $ 11,189 , have been in a loss position for less than 12 months and four of the securities we hold, with a fair value of $ 390 , have been in a loss position for greater than 12 months .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six months ended June 30, 2017 and 2016 , we received gross proceeds of $ 12,791 and $ 8,685 , respectively, in connection with the sales of available for sale securities and recorded gross realized gains totaling $ 452 and $ 375 , respectively, and gross realized losses totaling $ 171 and $ 140 , respectively. We record gains and losses on the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During the six months ended June 30, 2017 , we did not change the type of inputs used to determine the fair value of any of our assets and liabilities that we measure at fair value. Accordingly, there were no transfers of assets or liabilities between levels of the fair value hierarchy during the six months ended June 30, 2017 . The carrying values of accounts receivable and accounts payable approximate fair value as of June 30, 2017 and December 31, 2016 . The carrying value and fair value of our mortgage notes payable were $ 59,457 and $ 63,947 , respectively, as of June 30, 2017 and $ 60,397 and $ 64,905 , respectively, as of December 31, 2016 , and are categorized in Level 3 of the fair value hierarchy in their entirety. We estimate the fair values of our mortgage notes payable by using discounted cash flow analyses and currently prevailing market terms as of the measurement date. Non-Recurring Fair Value Measures We review the carrying value of our long lived assets, including our property and equipment and other intangible assets for impairment whenever events or changes in circumstances indicate that the carrying value of an asset or asset group may not be recoverable. See Note 3 for further information regarding fair value measurements related to impairments of our long lived assets we recorded in continuing operations. The fair value of assets held for sale is determined based on the use of appraisals, input from market participants, our experience selling similar assets and/or internally developed cash flow models, all of which are considered to be Level 3 fair value measurements. We recorded long lived asset impairment charges of $325 for the three months ended March 31, 2016 to reduce the carrying value of an assisted living community we classified as held for sale and in discontinued operations to its estimated fair value, less costs to sell. During the three months ended June 30, 2016, in accordance with FASB ASC 360, Property, Plant and Equipment , we recorded a gain of $213 to increase the carrying value of this community based on an increase in its estimated fair value, less costs to sell.</t>
  </si>
  <si>
    <t>Indebtedness</t>
  </si>
  <si>
    <t>Debt Disclosure [Abstract]</t>
  </si>
  <si>
    <t>Indebtedness We previously had a $100,000 secured revolving credit facility, or our prior credit facility, which was scheduled to mature in April 2017. In February 2017, we replaced our prior credit facility with a new $100,000 secured revolving credit facility, or our credit facility, with terms substantially similar to those of our prior credit facility. We paid fees of $1,898 in connection with the closing of our credit facility, which fees were deferred and will be amortized over the initial term of our credit facility. Our credit facility is available for general business purposes, including acquisitions, provides for issuance of letters of credit and matures in February 2020. Subject to our payment of extension fees and meeting other conditions, we have options to extend the stated maturity date of our credit facility for two , one year periods. We are required to pay interest at an annual rate of LIBOR plus a premium of 250 basis points, or 3.56% as of June 30, 2017 , on outstanding borrowings under our credit facility. We are also required to pay a quarterly commitment fee of 0.35% per annum on the unused part of the available borrowings under our credit facility. We can borrow, repay and re-borrow funds available until maturity, and no principal repayment is due until maturity. The weighted average annual interest rate for borrowings under our credit facility was 5.44% for the six months ended June 30, 2017 . We had no borrowings outstanding under our prior credit facility during the six months ended June 30, 2017. As of June 30, 2017 , we had letters of credit issued under our credit facility in an aggregate amount of $545 and $99,455 available for borrowing under our credit facility. We incurred aggregate interest expense and other associated costs related to our credit facilities of $305 and $ 695 for the three months ended June 30, 2017 and 2016 , respectively, and $490 and $1,332 for the six months ended June 30, 2017 and 2016 , respectively. Certain of our subsidiaries guarantee our obligations under our credit facility, which is secured by real estate mortgages on 10 senior living communities with a combined 1,219 living units owned by our guarantor subsidiaries and our guarantor subsidiaries’ accounts receivable and related collateral. The amount of available borrowings under our credit facility is subject to our having qualified collateral, which is primarily based on the value of the communities securing our obligations under our credit facility. Accordingly, the maximum availability of borrowings under our credit facility at any time may be less than $100,000 . Our credit facility provides for acceleration of payment of all amounts outstanding under our credit facility upon the occurrence and continuation of certain events of default, including a change of control of us, as defined. The agreement that governs our credit facility contains a number of financial and other covenants, including covenants that restrict our ability to incur indebtedness or to pay dividends or make other distributions under certain circumstances, and requires us to maintain financial ratios and a minimum net worth. We also previously had a $ 25,000 secured revolving line of credit that matured on March 18, 2016, that we did not extend or replace. We had no borrowings outstanding under this line of credit during the six months ended June 30, 2016 . We incurred associated costs of $ 0 and $ 45 related to this line of credit for the three and six months ended June 30, 2016 , respectively. In June 2017, we increased our so-called “step up” letter of credit, which is used as security for our workers’ compensation insurance program and is collateralized by approximately $16,730 in cash equivalents and $2,615 in debt securities, from $11,700 to $17,800 . This letter of credit matures in June 2018. We are required to increase the cash collateral under this letter of credit quarterly so that the stated amount of $17,800 is met by March 2018. At June 30, 2017, the cash collateral is classified as short term restricted cash, which amount includes accumulated interest, and the debt securities collateral is classified as short term investments in available for sale securities, in our condensed consolidated balance sheet. At June 30, 2017, we had six other irrevocable standby letters of credit outstanding, totaling $1,209 , which secure certain of our other obligations. These letters of credit currently mature between September 2017 and May 2018 but are renewed annually. Our obligations under these letters of credit either are secured by cash or cash equivalents or issued under our credit facility. At June 30, 2017 , six of our senior living communities were encumbered by mortgages with a carrying value of $ 59,457 : (i) two of our communities were encumbered by Federal National Mortgage Association, or FNMA, mortgages; (ii) two of our communities were encumbered by Federal Home Loan Mortgage Corporation, or FMCC, mortgages; and (iii) two of our communities were encumbered by a mortgage from a commercial lender. These mortgages contain standard mortgage covenants. We recorded mortgage discounts or premiums in connection with the assumption of certain of these mortgage debts as part of our acquisitions of the encumbered communities in order to record the assumed mortgage debts at their respective estimated fair value. We are amortizing the mortgage discounts or premiums as an increase or reduction of interest expense until the maturity of the respective mortgage debt. The weighted average annual interest rate on these mortgage debts was 6.26% as of June 30, 2017 . Payments of principal and interest are due monthly under these mortgage debts until their respective maturities at varying dates ranging from June 2018 to September 2032. We incurred mortgage interest expense, net of discount or premium amortization, of $ 778 and $ 802 for the three months ended June 30, 2017 and 2016 , respectively, and $ 1,571 and $ 1,619 for the six months ended June 30, 2017 and 2016 , respectively. Our mortgage debts require monthly payments into escrows for taxes, insurance and property replacement funds; certain withdrawals from escrows for our FNMA and FMCC mortgages require applicable FNMA and FMCC approval. As of June 30, 2017 , we believe we were in compliance with all applicable covenants under our credit facility and mortgage debts.</t>
  </si>
  <si>
    <t>Off Balance Sheet Arrangements</t>
  </si>
  <si>
    <t>Transfers and Servicing [Abstract]</t>
  </si>
  <si>
    <t>Off Balance Sheet Arrangements Certain of our assets, related to our operation of 17 communities we lease from SNH, were pledged as collateral for SNH’s borrowings from its lender, FNMA. On April 28, 2017, SNH prepaid those borrowings and, as a result, our assets are no longer pledged as collateral. As of June 30, 2017 , we had no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Leases and Management Agreements with SNH</t>
  </si>
  <si>
    <t>Leases [Abstract]</t>
  </si>
  <si>
    <t>Leases and Management Agreements with SNH Senior Living Communities Leased from SNH . We are SNH’s largest tenant and SNH is our largest landlord. As of June 30, 2017 and 2016 , we leased 185 and 184 senior living communities from SNH, respectively. We lease senior living communities from SNH pursuant to five leases with SNH. Our total annual rent payable to SNH as of June 30, 2017 and 2016 was $205,370 and $ 201,672 , respectively, excluding percentage rent based on increases in gross revenues at certain communities. Our total rent expense under all of our leases with SNH, net of lease inducement amortization and the amortization of the deferred gain associated with the sale and leaseback transaction with SNH in June 2016 described below, was $50,792 and $49,396 for the three months ended June 30, 2017 and 2016 , respectively, and $101,302 and $98,770 for the six months ended June 30, 2017 and 2016 , respectively, which amounts included estimated percentage rent of $1,391 and $1,387 for the three months ended June 30, 2017 and 2016 , respectively, and $2,835 and $2,855 for the six months ended June 30, 2017 and 2016 , respectively. As of June 30, 2017 and December 31, 2016, we had outstanding rent due and payable to SNH of $18,436 and $18,338 , respectively, which are included in due to related persons in our condensed consolidated balance sheets. Pursuant to the terms of our leases with SNH, for the six months ended June 30, 2017 and 2016 , we sold to SNH $19,308 and $ 11,710 , respectively, of improvements to communities leased from SNH. As a result, the annual rent payable by us to SNH increased by approximately $1,547 and $ 940 for the six months ended June 30, 2017 and 2016 , respectively. As of June 30, 2017 , our property and equipment included $3,215 for similar improvements to communities leased from SNH that we expect to request SNH to purchase from us for an increase in future rent; however, SNH is not obligated to purchase these improvements. During the quarter ended June 30, 2017, we and SNH agreed to amend the applicable lease for certain construction, expansion and development projects at two senior living communities we lease from SNH. If and when we request SNH to purchase improvements related to these specific projects from us, our annual rent payable to SNH will increase by an amount equal to the interest rate then applicable to SNH’s borrowings under its revolving credit facility plus 2% per annum of the amount SNH purchased. This amount of increased rent will apply until 12 months after a certificate of occupancy is issued with respect to the project; thereafter, our annual rent payable to SNH will be revised to equal the amount determined pursuant to the capital improvement formula specified in the applicable lease. In June 2016, we entered into an agreement with SNH pursuant to which, on June 29, 2016, we sold seven senior living communities to SNH for an aggregate purchase price of $112,350 and SNH simultaneously leased these communities back to us under a new long term lease agreement. Under the new lease, we are required to pay SNH initial annual rent of $8,426 , plus percentage rent beginning in 2018. In accordance with FASB ASC Topic 840, Leases , the June 2016 sale and leaseback transaction qualifies for sale-leaseback accounting. Accordingly, the gain generated from the sale of $82,644 was deferred and is being amortized as a reduction of rent expense over the initial term of the lease. As of June 30, 2017 and December 31, 2016, the short term part of the deferred gain of $6,609 is included in other current liabilities and the long term part of the deferred gain is included separately in our condensed consolidated balance sheets. We incurred transaction costs of $750 in connection with the sale of the senior living communities to SNH, which amount was expensed in full during the three months ended June 30, 2016. Senior Living Communities Managed for the Account of SNH and its Related Entities . As of June 30, 2017 and 2016 , we managed 68 and 62 senior living communities, respectively, for the account of SNH. We earned management fees of $3,172 and $2,749 from the senior living communities we managed for the account of SNH for the three months ended June 30, 2017 and 2016 , respectively, and $6,359 and $5,490 for the six months ended June 30, 2017 and 2016 , respectively. In addition, we earned fees for our supervision of capital expenditure projects at the communities we managed for the account of SNH of $236 and $500 for the three and six months ended June 30, 2017 , respectively, which amount is included in management fee revenue in our condensed consolidated statement of operations. During the quarter ended June 30, 2017 , we and SNH agreed to amend the applicable management and pooling agreements for a construction, expansion and development project at a senior living community that SNH owns and we manage. SNH’s annual minimum return of invested capital for this specific project will increase by an amount equal to the interest rate then applicable to its borrowings under its revolving credit facility plus 2% per annum. This amount of increased minimum return will apply until 12 months after a certificate of occupancy is issued with respect to the project; thereafter, the amount of annual minimum return of invested capital will be revised to equal the amount determined pursuant to the applicable management and pooling agreements. We and SNH also agreed that the commencement of the measurement period for determining whether the specified annual minimum return under the applicable management and pooling agreements has been achieved will be deferred until 12 months after a certificate of occupancy is issued with respect to the project. Simultaneously with the June 2016 sale and leaseback transaction, we and SNH terminated three of our four then existing pooling agreements and entered into 10 new pooling agreements that combine our management agreements with SNH for senior living communities that include assisted living units. Pursuant to these management agreements and the new pooling agreements, we receive from SNH management fees equal to either 3% or 5% of the gross revenues realized at the applicable communities, reimbursement for our direct costs and expenses related to such communities, annual incentive fees if certain operating results at those communities are achieved and fees for our supervision of capital expenditure projects at those communities equal to 3% of amounts funded by SNH. Under these new pooling agreements, the calculations of our fees and of SNH’s annual minimum return related to management agreements that include assisted living units that became effective before May 2015 and had been pooled under one of the previously existing pooling agreements are generally the same as they were under the previously existing pooling agreements. However, for certain communities, the new pooling agreements reduced the annual minimum returns that must be realized by SNH before we earn incentive fees and also, with respect to 10 communities, reset such annual minimum returns to specified amounts. For those management agreements that include assisted living units that became effective from and after May 2015, these new pooling agreements increased our management fees from 3% to 5% of the gross revenues realized at the applicable communities, and changed our annual incentive fees from 35% to 20% of the annual net operating income of the applicable communities remaining after SNH realizes the requisite annual minimum returns. In order to accommodate certain requirements of New York healthcare licensing laws, a part of the senior living community SNH owns, and we manage, located in Yonkers, New York is subleased by a subsidiary of SNH to D&amp;R Yonkers LLC. D&amp;R Yonkers LLC is owned by our Chief Financial Officer and Treasurer and by SNH’s president and chief operating officer. We count the part of this community that we manage for D&amp;R Yonkers LLC and the part of this senior living community we manage for SNH as one senior living community. We earned management fees of $146 and $66 for the three months ended June 30, 2017 and 2016 , respectively, and $258 and $129 for the six months ended June 30, 2017 and 2016 , respectively, under this management arrangement with D&amp;R Yonkers LLC. These amounts are in addition to the management fees we earn and report for the senior living communities we manage for the account of SNH and are included in management fee revenue in our condensed consolidated statements of operations.</t>
  </si>
  <si>
    <t>Business Management Agreement with RMR LLC</t>
  </si>
  <si>
    <t>Management Agreement [Abstract]</t>
  </si>
  <si>
    <t>Business Management Agreement with RMR LLC The RMR Group LLC, or RMR LLC, provides business management services to us pursuant to our business management agreement. Pursuant to our business management agreement with RMR LLC, we recognized business management fees of $2,286 and $2,260 for the three months ended June 30, 2017 and 2016 , respectively, and $4,553 and $4,486 for the six months ended June 30, 2017 and 2016 , respectively. In addition, we incurred internal audit costs of $67 for the three months ended June 30, 2017 and 2016, respectively, and $134 for the six months ended June 30, 2017 and 2016 , respectively, which we reimburse to RMR LLC pursuant to our business management agreement. These amounts are included in general and administrative expenses in our condensed consolidated statements of operations.</t>
  </si>
  <si>
    <t>Related Person Transactions</t>
  </si>
  <si>
    <t>Related Party Transactions [Abstract]</t>
  </si>
  <si>
    <t>Related Person Transactions We have relationships and historical and continuing transactions with SNH, RMR LLC, ABP Trust and others related to them, including other companies to which RMR LLC provides management services and which have trustees, directors and officers who are also our Directors or officers. SNH . SNH is currently one of our largest stockholders, owning, as of June 30, 2017 , 4,235,000 of our common shares, or 8.5% of our outstanding common shares. We lease from, and manage for the account of, SNH a majority of the senior living communities we operate. RMR LLC provides management services to both us and SNH. See Notes 9, 10 and 13 for further information regarding our relationships, agreements and transactions with SNH and certain parties related to it and us. Our Manager, RMR LLC. See Note 11 for further information regarding our management agreement with RMR LLC. ABP Trust. A subsidiary of ABP Trust, which is the indirect controlling shareholder of RMR LLC and which is owned by one of our Managing Directors and his son, is currently our largest stockholder, owning, as of June 30, 2017 , 17,999,999 of our common shares, or 36.0% of our outstanding common shares. We lease our headquarters from another subsidiary of ABP Trust. Our rent expense for our headquarters, including utilities and real estate taxes that we pay as additional rent, was $423 and $425 for the three months ended June 30, 2017 and 2016 , respectively, and $796 and $952 for the six months ended June 30, 2017 and 2016 , respectively. AIC. We, ABP Trust, SNH and four other companies to which RMR LLC provides management services currently own AIC, an Indiana insurance company, in equal amounts. We and the other AIC shareholders participate in a combined property insurance program arranged and reinsured in part by AIC. We currently expect to pay aggregate premiums, including taxes and fees of approximately $4,310 in conjunction with this insurance program for the policy year ending June 30, 2018 which amount may be adjusted from time to time as we acquire and dispose of properties that are included in this insurance program. As of June 30, 2017 and December 31, 2016, our investment in AIC had a carrying value of $7,798 and $7,116 , respectively. These amounts are presented as equity investment of an investee in our condensed consolidated balance sheets. We recognized income related to our investment in AIC, which amounts are presented as equity in earnings of an investee in our condensed consolidated statements of operations. Our other comprehensive income includes our proportionate part of unrealized gains (losses) on securities which are owned and held for sale by AIC. For further information about these and other such relationships and certain other related person transactions, please refer to our Annual Report.</t>
  </si>
  <si>
    <t>Acquisitions and Dispositions</t>
  </si>
  <si>
    <t>Discontinued Operations and Disposal Groups [Abstract]</t>
  </si>
  <si>
    <t>Acquisitions and Dispositions Dispositions. In June 2016, we entered into an agreement with SNH pursuant to which, among other things, we sold seven senior living communities to SNH and SNH simultaneously leased these communities back to us under a new long term lease agreement. See Notes 10 and 12 for further information regarding the June 2016 sale and leaseback and related transactions with SNH. In September 2016, we sold an assisted living community we owned which was classified as held for sale. As of June 30, 2017 , we have no senior living communities or other assets classified as held for sale.</t>
  </si>
  <si>
    <t>Legal Proceedings and Claims</t>
  </si>
  <si>
    <t>Commitments and Contingencies Disclosure [Abstract]</t>
  </si>
  <si>
    <t>Legal Proceedings and Claim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We account for claims and litigation losses in accordance with FASB ASC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 is recorded; then, as information becomes known, the minimum loss amount is updated, as appropriate. Minimum or best estimate amounts may be increased or decreased when events result in changed expectations. As previously disclosed, as a result of our compliance program to review medical records related to our Medicare billing practices, during 2014 we discovered potentially inadequate documentation and other issues at one of our leased SNFs. This compliance review was not initiated in response to any specific complaint or allegation, but was a review of the type that we periodically undertake to test our own compliance with applicable Medicare billing rules. As a result of these discoveries, in February 2015, we made a voluntary disclosure of deficiencies to the United States Department of Health and Human Services Office of the Inspector General, or the OIG, pursuant to the OIG’s Provider Self-Disclosure Protocol. We completed our investigation and assessment of these matters and submitted a final supplemental disclosure to the OIG in May 2015. In June 2016, we settled this matter with the OIG and agreed to pay approximately $8,600 in exchange for a customary release but did not admit any liability. We previously accrued a total liability of $10,100 related to this matter, all of which was accrued at December 31, 2015. As a result of the accrued liability exceeding the final settlement amount, we recorded an increase to earnings in our results of operations for the three months ended June 30, 2016 of approximately $1,500 . Of the total increase to earnings, $1,000 was recorded as an increase to senior living revenue and $500 as a decrease to other senior living operating expenses in our condensed consolidated statements of operations consistent with the classification of the original charges. We were defendants in a lawsuit filed in the Superior Court of Maricopa County, Arizona by the estate of a former resident of a senior living community operated by us. The complaint asserted claims against us for pain and suffering as a result of improper treatment constituting violations of the Arizona Adult Protective Services Act and wrongful death. In May 2015, the jury rendered a decision in our favor on the wrongful death claim, and against us on the remaining claims, returning verdicts awarding damages of approximately $19,200 , which consisted of $2,500 for pain and suffering and the remainder in punitive damages. In March 2016, pursuant to a settlement agreement we entered into with the plaintiff, $7,250 was paid to the plaintiff, of which $3,021 was paid by our then liability insurer and the balance by us. We recorded a $4,229 charge for the year ended December 31, 2015 for the net settlement amount we paid. We believe our former liability insurer is financially responsible for more than $3,021 , and we have commenced litigation in the Superior Court of Middlesex County, Massachusetts seeking additional payments from our former liability insurer. We cannot predict the outcome of the litigation with our former liability insurer.</t>
  </si>
  <si>
    <t>Recent Accounting Pronouncements (Policies)</t>
  </si>
  <si>
    <t>On January 1, 2017, we adopted FASB Accounting Standards Update, or ASU, No. 2016-09, Compensation-Stock Compensation (Topic 718) , which identifies areas for simplification involving several aspects of accounting for share 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requires prospective recognition of excess tax benefits and deficiencies resulting from share based compensation award vesting and exercises be recognized in our consolidated statements of operations. Previously, these amounts were recognized in additional paid in capital, and were not material to our consolidated financial statements. Excess tax benefits from share based compensation awards will continue to be reported as an operating activity, and cash paid on employees’ behalf related to shares withheld for tax purposes will continue to be classified as a financing activity, in the statement of cash flows. In addition, forfeitures will be recognized as they occur as permitted by this ASU. The implementation of this ASU did not have a material impact on our consolidated financial statements. In January 2016, the FASB issued ASU No. 2016-01, Recognition and Measurement of Financial Assets and Financial Liabilities, which changes how entities measure certain equity investments and present changes in the fair value of financial liabilities measured under the fair value option that are attributable to their own credit. This ASU is effective for interim and annual periods beginning after December 15, 2017, with early adoption permitted subject to certain conditions. Currently, changes in fair value of these investments are recorded through other comprehensive income. Under this ASU, these changes will be recorded through earnings. We are currently assessing this ASU, but we expect the implementation of this ASU will affect how we record changes in fair value of the available for sale securities that we hold. In February 2016, the FASB issued ASU No. 2016-02, Leases (Topic 842)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is ASU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hile we are continuing to assess the impact adopting this ASU may have on our consolidated financial statements, we believe the adoption of this ASU will have a material impact on our consolidated balance sheets due to the recognition of the lease rights and obligations as assets and liabilities. While the adoption will have no effect on the cash rent we pay, we expect amounts within our statements of operations and comprehensive (loss) income to change materially. In May 2014, the FASB issued ASU No. 2014-09, Revenue from Contracts with Customers (Topic 606) , which outlines a comprehensive model for entities to use in accounting for revenue arising from contracts with customers. This ASU clarifies the principles for recognizing revenue by, among other things, removing inconsistencies in revenue requirements, improving comparability of revenue recognition practices across entities and industries and providing improved disclosure requirements. In July 2015, the FASB approved a one year deferral of the effective date for this ASU to interim and annual reporting periods beginning after December 15, 2017, with early adoption permitted. In March 2016, the FASB issued ASU No. 2016-08, Revenue from Contracts with Customers (Topic 606): Principal versus Agent Considerations (Reporting Revenue Gross versus Net), which clarifies how an entity should identify the unit of accounting for the principal versus agent evaluation and how it should apply the control principle to certain types of arrangements, such as service transactions. These ASUs may be applied retrospectively to each prior period (full retrospective) or retrospectively with the cumulative effect recognized as of the date of initial application (modified retrospective). We will adopt these ASUs as required effective January 1, 2018 and currently expect to apply the modified retrospective approach. While we are continuing to assess the impact adopting these ASUs (and related clarifying guidance issued by the FASB) will have on our consolidated financial statements, we believe its adoption will not have a material impact on the timing of our revenue recognition. We do expect the adoption will result in expanded disclosures related to the nature, amount, timing and uncertainty of revenue and cash flows arising from our contracts with customers that are included in the scope of these ASUs. A substantial portion of our revenue relates to contracts with residents that are generally short term in nature and fall under ASC Topic 840, Leases , which are specifically excluded from the scope of ASU No. 2014-09. Our contracts with residents and other customers that are included in the scope of these ASUs are also generally short term in nature and revenue is recognized when services are provided. As we complete our evaluation of these ASUs, new information may arise that could change our current understanding of the impact to revenue recognized. Additionally, we will continue to monitor industry activities and any additional guidance provided by regulators, standards setters and the accounting profession and will adjust our assessment and implementation plans accordingly. In June 2016, the FASB issued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flects an entity’s current estimate of all expected credit losses. In addition, this ASU amends the current available for sale security other-than-temporary impairment model for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This ASU is effective for reporting periods beginning after December 15, 2019. We are currently assessing the potential impact the adoption of this ASU will have on our consolidated financial statements. In August 2016, the FASB issued ASU No. 2016-15, Statement of Cash Flows (Topic 230): Classification of Certain Cash Receipts and Cash Payments , which clarifies how companies present and classify certain cash receipts and cash payments in the statement of cash flows. ASU No. 2016-15 is effective for reporting periods beginning after December 15, 2017. We are currently assessing the potential impact the adoption of this ASU will have on our consolidated financial statements. In November 2016, the FASB issued ASU No. 2016-18, Statement of Cash Flows (Topic 230): Restricted Cash , which requires that the reconciliation of the beginning-of-period and end-of-period amounts shown in the statement of cash flows include restricted cash and restricted cash equivalents. In the event restricted cash is presented separately from cash and cash equivalents on the balance sheet, companies will be required to reconcile the amounts presented on the statement of cash flows to the amounts on the balance sheet and disclose information about the nature of the restrictions. ASU No. 2016-18 is effective for reporting periods beginning after December 15, 2017. Upon the adoption of ASU No. 2016-18, we will reconcile both cash and cash equivalents and restricted cash and restricted cash equivalents, whereas under the current guidance we explain the changes during the period for cash and cash equivalents only. In January 2017, the FASB issued ASU No. 2017-01, Business Combinations (Topic 805) , which clarifies the definition of a business to assist entities with evaluating whether transactions should be accounted for as acquisitions (or disposals) of assets or of businesses. The amendments in this ASU provide a screen to determine when an acquired set of activities is not a business. The screen requires that when substantially all of the fair value of the gross assets acquired (or disposed of) is concentrated in a single identifiable asset or a group of similar identifiable assets, the assets are not a business. This ASU is effective for reporting periods beginning after December 15, 2017, with early adoption permitted. We are currently assessing the impact adopting this ASU will have on our consolidated financial statements, but we expect that most future acquisitions, if completed with terms similar to historical transactions, will be treated as acquisitions of assets rather than as business combinations, as substantially all of the fair value of the assets we typically acquire is concentrated in real estate. In an acquisition of assets, certain acquisition costs are capitalized as opposed to expensed under business combination guidance. In March 2017, the FASB issued ASU No. 2017-08, Receivables-Nonrefundable Fees and Other Costs (Subtopic 310-20) , which shortens the amortization period for certain callable debt securities held at a premium. Specifically, this ASU requires the premium to be amortized to the earliest call date. This ASU does not require an accounting change for securities held at a discount; the discount continues to be amortized to maturity. This ASU is effective for reporting periods beginning after December 15, 2018, with early adoption permitted. We are currently assessing the potential impact the adoption of this ASU will have on our consolidated financial statements. In May 2017, the FASB issued ASU No. 2017-09, Compensation-Stock Compensation (Topic 718) , which provides additional guidance on which changes to the terms and conditions of a share-based payment award require an entity to apply modification accounting. This ASU is effective for reporting periods beginning after December 15, 2017. We are continuing to evaluate ASU No. 2017-09; however, we do not expect its adoption to have a material impact in our condensed consolidated financial statements.</t>
  </si>
  <si>
    <t>Property and Equipment (Tables)</t>
  </si>
  <si>
    <t>Schedule of property and equipment</t>
  </si>
  <si>
    <t>Property and equipment consists of the following: June 30, 2017 December 31, 2016 Land $ 22,249 $ 22,261 Buildings and improvements 305,430 304,044 Furniture, fixtures and equipment 208,103 193,286 Property and equipment, at cost 535,782 519,591 Accumulated depreciation (184,434 ) (167,662 ) Property and equipment, net $ 351,348 $ 351,929</t>
  </si>
  <si>
    <t>Accumulated Other Comprehensive Income (Tables)</t>
  </si>
  <si>
    <t>Schedule of changes in accumulated other comprehensive income, net of tax</t>
  </si>
  <si>
    <t>The following table details the changes in accumulated other comprehensive income, net of tax, for the six months ended June 30, 2017 : Equity Investment of an Investee Investments in Available for Sale Securities Accumulated Other Comprehensive Income Balance at January 1, 2017 $ 182 $ 3,252 $ 3,434 Unrealized gain on investments, net of tax — 359 359 Equity in unrealized gain of an investee, net of tax 180 — 180 Reclassification adjustment: Realized gain on investments, net of tax — (281 ) (281 ) Balance at June 30, 2017 $ 362 $ 3,330 $ 3,692</t>
  </si>
  <si>
    <t>Fair Values of Assets and Liabilities (Tables)</t>
  </si>
  <si>
    <t>Schedule of assets and liabilities measured at fair value on a recurring and non recurring basis, categorized by the level of inputs used in the valuation of each asset</t>
  </si>
  <si>
    <t>The tables below present the assets measured at fair value at June 30, 2017 and December 31, 2016 categorized by the level of inputs used in the valuation of each asset. As of June 30, 2017 Quoted Prices in Active Markets for Identical Assets Significant Other Observable Observable Inputs Significant Unobservable Inputs Description Total (Level 1) (Level 2) (Level 3) Cash equivalents (1) $ 21,872 $ 21,872 $ — $ — Available for sale securities: (2) Equity securities Financial services industry 2,199 2,199 — — REIT industry 192 192 — — Other 3,833 3,833 — — Total equity securities 6,224 6,224 — — Debt securities International bond fund (3) 2,495 — 2,495 — High yield fund (4) 2,665 — 2,665 — Industrial bonds 3,435 — 3,435 — Technology bonds 3,961 — 3,961 — Government bonds 12,382 11,759 623 — Energy bonds 1,542 — 1,542 — Financial bonds 1,200 — 1,200 — Other 3,789 — 3,789 — Total debt securities 31,469 11,759 19,710 — Total available for sale securities 37,693 17,983 19,710 — Total $ 59,565 $ 39,855 $ 19,710 $ — As of December 31, 2016 Quoted Prices in Active Markets for Identical Assets Significant Other Observable Inputs Significant Unobservable Inputs Description Total (Level 1) (Level 2) (Level 3) Cash equivalents (1) 17,702 17,702 Available for sale securities: (2) Equity securities Financial services industry 2,149 2,149 — — REIT industry 393 393 — — Other 3,901 3,901 — — Total equity securities 6,443 6,443 — — Debt securities International bond fund (3) 2,452 — 2,452 — High yield fund (4) 2,587 — 2,587 — Industrial bonds 5,394 — 5,394 — Technology bonds 4,956 — 4,956 — Government bonds 10,403 6,326 4,077 — Energy bonds 2,360 — 2,360 — Financial bonds 1,754 — 1,754 — Other 4,321 — 4,321 — Total debt securities 34,227 6,326 27,901 — Total available for sale securities 40,670 12,769 27,901 — Total $ 58,372 $ 30,471 $ 27,901 $ — (1) Cash equivalents consist of short term, highly liquid investments and money market funds held principally for obligations arising from our self insurance programs. Cash equivalents are reported in our condensed consolidated balance sheets as cash and cash equivalents and current and long term restricted cash. Cash equivalents include $ 19,087 and $ 14,638 of balances that are restricted at June 30, 2017 and December 31, 2016 , respectively. (2) As of June 30, 2017 , our investments in available for sale securities had a fair value of $ 37,693 with an amortized cost of $ 35,384 ; the difference between the fair value and amortized cost amounts resulted from unrealized gains of $ 2,452 , net of unrealized losses of $ 144 . As of December 31, 2016 , our investments in available for sale securities had a fair value of $ 40,670 with an amortized cost of $ 38,537 ; the difference between the fair value and amortized cost amounts resulted from unrealized gains of $ 2,430 , net of unrealized losses of $ 297 . At June 30, 2017 , 37 of the securities we hold, with a fair value of $ 11,189 , have been in a loss position for less than 12 months and four of the securities we hold, with a fair value of $ 390 , have been in a loss position for greater than 12 months . We do not believe these securities are impaired primarily because they have not been in a loss position for an extended period of time, the financial conditions of the issuers of these securities remain strong with solid fundamentals, or we intend to hold these securities until recovery, and other factors that support our conclusion that the loss is temporary. During the six months ended June 30, 2017 and 2016 , we received gross proceeds of $ 12,791 and $ 8,685 , respectively, in connection with the sales of available for sale securities and recorded gross realized gains totaling $ 452 and $ 375 , respectively, and gross realized losses totaling $ 171 and $ 140 , respectively. We record gains and losses on the sales of our available for sale securities using the specific identification method. (3)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 (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Basis of Presentation and Organization (Details)</t>
  </si>
  <si>
    <t>Jun. 30, 2017living_unitsegmentstatebedpropertysuiteapartment</t>
  </si>
  <si>
    <t>Segment Information</t>
  </si>
  <si>
    <t>Number of operating segments | segment</t>
  </si>
  <si>
    <t>Number of reportable segments | segment</t>
  </si>
  <si>
    <t>Senior living communities</t>
  </si>
  <si>
    <t>Real estate properties</t>
  </si>
  <si>
    <t>Number of properties operated | property</t>
  </si>
  <si>
    <t>Number of states in which real estate properties are located | state</t>
  </si>
  <si>
    <t>Number of living units in properties operated | living_unit</t>
  </si>
  <si>
    <t>Number of properties owned and operated | property</t>
  </si>
  <si>
    <t>Number of living units in properties owned and operated | living_unit</t>
  </si>
  <si>
    <t>Number of properties leased and operated | property</t>
  </si>
  <si>
    <t>Number of units in properties leased and operated | living_unit</t>
  </si>
  <si>
    <t>Number of properties managed | property</t>
  </si>
  <si>
    <t>Number of units in properties managed | living_unit</t>
  </si>
  <si>
    <t>Independent and assisted living communities</t>
  </si>
  <si>
    <t>SNF</t>
  </si>
  <si>
    <t>Independent living apartment</t>
  </si>
  <si>
    <t>Number of living units in properties operated | apartment</t>
  </si>
  <si>
    <t>Assisted living suites</t>
  </si>
  <si>
    <t>Number of living units in properties operated | suite</t>
  </si>
  <si>
    <t>Skilled nursing units</t>
  </si>
  <si>
    <t>Number of living units in properties operated | bed</t>
  </si>
  <si>
    <t>Property and Equipment (Details) - USD ($) $ in Thousands</t>
  </si>
  <si>
    <t>Property and equipment, gross</t>
  </si>
  <si>
    <t>Accumulated depreciation</t>
  </si>
  <si>
    <t>Depreciation expense</t>
  </si>
  <si>
    <t>SNH</t>
  </si>
  <si>
    <t>Assets held for sale for increased rent pursuant to the terms of leases with SNH</t>
  </si>
  <si>
    <t>Land</t>
  </si>
  <si>
    <t>Buildings and improvements</t>
  </si>
  <si>
    <t>Furniture, fixtures and equipment</t>
  </si>
  <si>
    <t>Accumulated Other Comprehensive Income (Details) - USD ($) $ in Thousands</t>
  </si>
  <si>
    <t>Changes in accumulated other comprehensive income</t>
  </si>
  <si>
    <t>Balance at January 1, 2017</t>
  </si>
  <si>
    <t>Unrealized gain on investments, net of tax</t>
  </si>
  <si>
    <t>Balance June 30, 2017</t>
  </si>
  <si>
    <t>Equity Investment of an Investee</t>
  </si>
  <si>
    <t>Reclassification adjustment, realized gain on investments, net of tax</t>
  </si>
  <si>
    <t>Investments in Available for Sale Securities</t>
  </si>
  <si>
    <t>Income Taxes (Details) - USD ($) $ in Thousands</t>
  </si>
  <si>
    <t>Earnings Per Share (Details) - $ / shares</t>
  </si>
  <si>
    <t>Antidilutive securities excluded from computation of earnings per share (in shares)</t>
  </si>
  <si>
    <t>Fair Values of Assets and Liabilities - Recurring Measurements (Details) $ in Thousands</t>
  </si>
  <si>
    <t>Jun. 30, 2017USD ($)security</t>
  </si>
  <si>
    <t>Jun. 30, 2016USD ($)security</t>
  </si>
  <si>
    <t>Dec. 31, 2016USD ($)</t>
  </si>
  <si>
    <t>Cash equivalents</t>
  </si>
  <si>
    <t>Available for sale securities</t>
  </si>
  <si>
    <t>Total</t>
  </si>
  <si>
    <t>Restricted cash equivalents</t>
  </si>
  <si>
    <t>Amortized cost of available for sale securities</t>
  </si>
  <si>
    <t>Unrealized gains on available for sale securities</t>
  </si>
  <si>
    <t>Unrealized losses on available for sale securities</t>
  </si>
  <si>
    <t>Fair value of securities which are in loss position for less than 12 months</t>
  </si>
  <si>
    <t>Number of available for sale securities in a loss position 12 months or longer | security</t>
  </si>
  <si>
    <t>Fair value of securities which are in loss position for greater than 12 months</t>
  </si>
  <si>
    <t>Gross proceeds from sale of available for sale securities</t>
  </si>
  <si>
    <t>Gross realized gains recorded on sale of available for sale securities</t>
  </si>
  <si>
    <t>Gross realized losses recorded on sale of available for sale securities</t>
  </si>
  <si>
    <t>Equity securities</t>
  </si>
  <si>
    <t>Financial services industry</t>
  </si>
  <si>
    <t>REIT industry</t>
  </si>
  <si>
    <t>Other</t>
  </si>
  <si>
    <t>Debt securities</t>
  </si>
  <si>
    <t>International bond fund</t>
  </si>
  <si>
    <t>High yield fund</t>
  </si>
  <si>
    <t>Industrial bonds</t>
  </si>
  <si>
    <t>Technology bonds</t>
  </si>
  <si>
    <t>Government bonds</t>
  </si>
  <si>
    <t>Energy bonds</t>
  </si>
  <si>
    <t>Financial bonds</t>
  </si>
  <si>
    <t>Quoted Prices in Active Markets for Identical Assets</t>
  </si>
  <si>
    <t>Quoted Prices in Active Markets for Identical Assets | Equity securities</t>
  </si>
  <si>
    <t>Quoted Prices in Active Markets for Identical Assets | Financial services industry</t>
  </si>
  <si>
    <t>Quoted Prices in Active Markets for Identical Assets | REIT industry</t>
  </si>
  <si>
    <t>Quoted Prices in Active Markets for Identical Assets | Other</t>
  </si>
  <si>
    <t>Quoted Prices in Active Markets for Identical Assets | Debt securities</t>
  </si>
  <si>
    <t>Quoted Prices in Active Markets for Identical Assets | Government bonds</t>
  </si>
  <si>
    <t>Significant Other Observable Observable Inputs</t>
  </si>
  <si>
    <t>Significant Other Observable Observable Inputs | Equity securities</t>
  </si>
  <si>
    <t>Significant Other Observable Observable Inputs | Financial services industry</t>
  </si>
  <si>
    <t>Significant Other Observable Observable Inputs | REIT industry</t>
  </si>
  <si>
    <t>Significant Other Observable Observable Inputs | Other</t>
  </si>
  <si>
    <t>Significant Other Observable Observable Inputs | Debt securities</t>
  </si>
  <si>
    <t>Significant Other Observable Observable Inputs | International bond fund</t>
  </si>
  <si>
    <t>Significant Other Observable Observable Inputs | High yield fund</t>
  </si>
  <si>
    <t>Significant Other Observable Observable Inputs | Industrial bonds</t>
  </si>
  <si>
    <t>Significant Other Observable Observable Inputs | Technology bonds</t>
  </si>
  <si>
    <t>Significant Other Observable Observable Inputs | Government bonds</t>
  </si>
  <si>
    <t>Significant Other Observable Observable Inputs | Energy bonds</t>
  </si>
  <si>
    <t>Significant Other Observable Observable Inputs | Financial bonds</t>
  </si>
  <si>
    <t>Fair Values of Assets and Liabilities - Non-recurring Measurements (Details) - USD ($)</t>
  </si>
  <si>
    <t>Carrying value and fair value</t>
  </si>
  <si>
    <t>Transfers of assets between Level 2 to Level 1</t>
  </si>
  <si>
    <t>Carrying value</t>
  </si>
  <si>
    <t>Estimated fair value | Level 3</t>
  </si>
  <si>
    <t>Non-Recurring | Discontinued operations, disposed of by sale | Level 3</t>
  </si>
  <si>
    <t>Impairment of long-lived assets</t>
  </si>
  <si>
    <t>Accounting Standard Update 2011-10</t>
  </si>
  <si>
    <t>Increase to property plant and equipment carry value</t>
  </si>
  <si>
    <t>Indebtedness - Debt Instruments Summary (Details)</t>
  </si>
  <si>
    <t>1 Months Ended</t>
  </si>
  <si>
    <t>Feb. 28, 2017period</t>
  </si>
  <si>
    <t>Jun. 30, 2017USD ($)agreementproperty</t>
  </si>
  <si>
    <t>Jun. 30, 2016USD ($)</t>
  </si>
  <si>
    <t>Jul. 01, 2017USD ($)</t>
  </si>
  <si>
    <t>Jun. 29, 2017USD ($)</t>
  </si>
  <si>
    <t>Mar. 17, 2016USD ($)</t>
  </si>
  <si>
    <t>Cash equivalents held as collateral for workers' compensation insurance program</t>
  </si>
  <si>
    <t>Mortgage notes payable outstanding principal balance</t>
  </si>
  <si>
    <t>Commercial Lender</t>
  </si>
  <si>
    <t>Number of real estate properties mortgaged | property</t>
  </si>
  <si>
    <t>Prior revolving credit facility</t>
  </si>
  <si>
    <t>Maximum borrowing capacity</t>
  </si>
  <si>
    <t>Amount outstanding under credit facility</t>
  </si>
  <si>
    <t>New secured revolving credit facility</t>
  </si>
  <si>
    <t>Number of extension options | period</t>
  </si>
  <si>
    <t>Extension period</t>
  </si>
  <si>
    <t>1 year</t>
  </si>
  <si>
    <t>Interest rate at period end (as a percent)</t>
  </si>
  <si>
    <t>3.56%</t>
  </si>
  <si>
    <t>Quarterly commitment fee on the unused part of borrowing availability (as a percent)</t>
  </si>
  <si>
    <t>0.35%</t>
  </si>
  <si>
    <t>Weighted average interest rate (as a percent)</t>
  </si>
  <si>
    <t>5.44%</t>
  </si>
  <si>
    <t>Remaining borrowing capacity under line of credit</t>
  </si>
  <si>
    <t>Interest expense and other associated costs incurred</t>
  </si>
  <si>
    <t>New secured revolving credit facility | Senior living communities</t>
  </si>
  <si>
    <t>Number of real estate properties securing borrowings on the new credit facility | property</t>
  </si>
  <si>
    <t>Number of units in real estate properties securing borrowings on the new credit facility | property</t>
  </si>
  <si>
    <t>New secured revolving credit facility | LIBOR</t>
  </si>
  <si>
    <t>Basis spread (as a percent)</t>
  </si>
  <si>
    <t>2.50%</t>
  </si>
  <si>
    <t>Revolving line of credit maturing March 2016</t>
  </si>
  <si>
    <t>Mortgage notes</t>
  </si>
  <si>
    <t>6.26%</t>
  </si>
  <si>
    <t>Mortgage notes | FNMA</t>
  </si>
  <si>
    <t>Mortgage notes | FMCC</t>
  </si>
  <si>
    <t>Mortgage notes | Senior living communities</t>
  </si>
  <si>
    <t>Letters of credit</t>
  </si>
  <si>
    <t>Letter of credit amount securing workers' compensation insurance program</t>
  </si>
  <si>
    <t>Debt security pledged as collateral</t>
  </si>
  <si>
    <t>Letters of credit | New secured revolving credit facility</t>
  </si>
  <si>
    <t>Letters of credit outstanding</t>
  </si>
  <si>
    <t>Standby letters of credit</t>
  </si>
  <si>
    <t>Number of irrevocable standby letters of credit agreements | agreement</t>
  </si>
  <si>
    <t>Off Balance Sheet Arrangements (Details)</t>
  </si>
  <si>
    <t>Jun. 30, 2017USD ($)property</t>
  </si>
  <si>
    <t>Number of properties leased from SNH on which pledge arises | property</t>
  </si>
  <si>
    <t>Off balance sheet arrangements, liability | $</t>
  </si>
  <si>
    <t>Leases and Management Agreements with SNH - Lease Summary (Details) $ in Thousands</t>
  </si>
  <si>
    <t>Jun. 29, 2016communityagreement</t>
  </si>
  <si>
    <t>Jun. 30, 2016USD ($)community</t>
  </si>
  <si>
    <t>Jun. 30, 2017USD ($)communityproperty</t>
  </si>
  <si>
    <t>Jun. 30, 2017USD ($)communityleaseproperty</t>
  </si>
  <si>
    <t>May 31, 2015</t>
  </si>
  <si>
    <t>Leases</t>
  </si>
  <si>
    <t>Gain recognized on sale leaseback transaction</t>
  </si>
  <si>
    <t>Total minimum annual rent payable</t>
  </si>
  <si>
    <t>Rent expense under leases, net of lease inducement amortization</t>
  </si>
  <si>
    <t>Outstanding rent due and payable</t>
  </si>
  <si>
    <t>Amount funded for leasehold improvements</t>
  </si>
  <si>
    <t>Increase (decrease) in annual lease rent payable</t>
  </si>
  <si>
    <t>Senior living communities | SNH</t>
  </si>
  <si>
    <t>Number of properties leased and operated | community</t>
  </si>
  <si>
    <t>Number of leases | lease</t>
  </si>
  <si>
    <t>Percentage rent</t>
  </si>
  <si>
    <t>Number of communities purchased by related party | community</t>
  </si>
  <si>
    <t>Aggregate purchase price</t>
  </si>
  <si>
    <t>Sale of real estate transaction cost</t>
  </si>
  <si>
    <t>Number of communities managed | community</t>
  </si>
  <si>
    <t>Capital expenditure management revenue</t>
  </si>
  <si>
    <t>Senior living communities | SNH | D&amp;R Yonkers LLC</t>
  </si>
  <si>
    <t>Other Current Liabilities | Senior living communities | SNH</t>
  </si>
  <si>
    <t>New Long Term Lease Agreement | Senior living communities | SNH</t>
  </si>
  <si>
    <t>Initial annual rent</t>
  </si>
  <si>
    <t>Existing Pooling Agreements | SNH</t>
  </si>
  <si>
    <t>Number of pooling agreements terminated | agreement</t>
  </si>
  <si>
    <t>Number of existing pooling agreements | agreement</t>
  </si>
  <si>
    <t>New Pooling Agreement | SNH</t>
  </si>
  <si>
    <t>Number of new pooling agreements | agreement</t>
  </si>
  <si>
    <t>New Pooling Agreement | Senior living communities | SNH</t>
  </si>
  <si>
    <t>Management fees as a percentage of gross revenues</t>
  </si>
  <si>
    <t>5.00%</t>
  </si>
  <si>
    <t>Incentive fee as percentage of the annual net operating income after the entity realizes requisite annual minimum return</t>
  </si>
  <si>
    <t>20.00%</t>
  </si>
  <si>
    <t>AL Management Agreement Before May 2015 | Senior living communities | SNH</t>
  </si>
  <si>
    <t>3.00%</t>
  </si>
  <si>
    <t>35.00%</t>
  </si>
  <si>
    <t>AL Management Agreement On Or After May 2015 | Senior living communities | SNH</t>
  </si>
  <si>
    <t>Capital expenditure projects fee as a percentage of amount funded by related party entity</t>
  </si>
  <si>
    <t>Minimum | AL Management Agreement Before May 2015 | Senior living communities | SNH</t>
  </si>
  <si>
    <t>Maximum | AL Management Agreement On Or After May 2015 | Senior living communities | SNH</t>
  </si>
  <si>
    <t>Amended Management and Pooling Agreements | Senior living communities | SNH</t>
  </si>
  <si>
    <t>Additional percent increase to rent payable, per year</t>
  </si>
  <si>
    <t>2.00%</t>
  </si>
  <si>
    <t>Additional percent increase to rent payable, term following issued certificate of occupancy</t>
  </si>
  <si>
    <t>12 months</t>
  </si>
  <si>
    <t>Business Management Agreement with RMR LLC - Narrative (Details) - RMR LLC - USD ($) $ in Thousands</t>
  </si>
  <si>
    <t>Business Management Agreement [Line Items]</t>
  </si>
  <si>
    <t>Business management fees</t>
  </si>
  <si>
    <t>Reimbursable expenses, internal audit costs</t>
  </si>
  <si>
    <t>Related Person Transactions - Narrative (Details) - USD ($) $ in Thousands</t>
  </si>
  <si>
    <t>Related Party Transaction [Line Items]</t>
  </si>
  <si>
    <t>Number of shares owned</t>
  </si>
  <si>
    <t>Percentage of outstanding common shares owned</t>
  </si>
  <si>
    <t>8.50%</t>
  </si>
  <si>
    <t>ABP Trust</t>
  </si>
  <si>
    <t>36.00%</t>
  </si>
  <si>
    <t>RMR LLC</t>
  </si>
  <si>
    <t>AIC</t>
  </si>
  <si>
    <t>Expected payment for group insurance</t>
  </si>
  <si>
    <t>Acquisitions and Dispositions - Narrative (Details)</t>
  </si>
  <si>
    <t>Jun. 30, 2016community</t>
  </si>
  <si>
    <t>Number of communities sold</t>
  </si>
  <si>
    <t>Legal Proceedings and Claims (Details) - USD ($) $ in Thousands</t>
  </si>
  <si>
    <t>Mar. 31, 2016</t>
  </si>
  <si>
    <t>Dec. 31, 2015</t>
  </si>
  <si>
    <t>Loss Contingencies [Line Items]</t>
  </si>
  <si>
    <t>Estimated minimum loss</t>
  </si>
  <si>
    <t>Damages awarded</t>
  </si>
  <si>
    <t>Damages awarded for pain and suffering</t>
  </si>
  <si>
    <t>Settlement amount</t>
  </si>
  <si>
    <t>Insurance reimbursement</t>
  </si>
  <si>
    <t>Accrued litigation costs</t>
  </si>
  <si>
    <t>Office of the Inspector General</t>
  </si>
  <si>
    <t>Payment to settle legal claim</t>
  </si>
  <si>
    <t>Accrual for loss contingency</t>
  </si>
  <si>
    <t>Gain from over accrual of loss contingency</t>
  </si>
  <si>
    <t>Health Care Organization, Resident Service Revenue | Office of the Inspector General</t>
  </si>
  <si>
    <t>Other Costs of Services | Office of the Inspector Gener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59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50055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00</v>
      </c>
      <c r="C3" s="7" t="n">
        <v>16608</v>
      </c>
    </row>
    <row r="4" spans="1:3">
      <c r="A4" s="4" t="s">
        <v>28</v>
      </c>
      <c r="B4" s="5" t="n">
        <v>39249</v>
      </c>
      <c r="C4" s="5" t="n">
        <v>38324</v>
      </c>
    </row>
    <row r="5" spans="1:3">
      <c r="A5" s="4" t="s">
        <v>29</v>
      </c>
      <c r="B5" s="5" t="n">
        <v>10663</v>
      </c>
      <c r="C5" s="5" t="n">
        <v>17010</v>
      </c>
    </row>
    <row r="6" spans="1:3">
      <c r="A6" s="4" t="s">
        <v>30</v>
      </c>
      <c r="B6" s="5" t="n">
        <v>25045</v>
      </c>
      <c r="C6" s="5" t="n">
        <v>24081</v>
      </c>
    </row>
    <row r="7" spans="1:3">
      <c r="A7" s="4" t="s">
        <v>31</v>
      </c>
      <c r="B7" s="5" t="n">
        <v>19804</v>
      </c>
      <c r="C7" s="5" t="n">
        <v>15059</v>
      </c>
    </row>
    <row r="8" spans="1:3">
      <c r="A8" s="4" t="s">
        <v>32</v>
      </c>
      <c r="B8" s="5" t="n">
        <v>16665</v>
      </c>
      <c r="C8" s="5" t="n">
        <v>17295</v>
      </c>
    </row>
    <row r="9" spans="1:3">
      <c r="A9" s="4" t="s">
        <v>33</v>
      </c>
      <c r="B9" s="5" t="n">
        <v>0</v>
      </c>
      <c r="C9" s="5" t="n">
        <v>1010</v>
      </c>
    </row>
    <row r="10" spans="1:3">
      <c r="A10" s="4" t="s">
        <v>34</v>
      </c>
      <c r="B10" s="5" t="n">
        <v>118626</v>
      </c>
      <c r="C10" s="5" t="n">
        <v>129387</v>
      </c>
    </row>
    <row r="11" spans="1:3">
      <c r="A11" s="4" t="s">
        <v>35</v>
      </c>
      <c r="B11" s="5" t="n">
        <v>351348</v>
      </c>
      <c r="C11" s="5" t="n">
        <v>351929</v>
      </c>
    </row>
    <row r="12" spans="1:3">
      <c r="A12" s="4" t="s">
        <v>36</v>
      </c>
      <c r="B12" s="5" t="n">
        <v>7798</v>
      </c>
      <c r="C12" s="5" t="n">
        <v>7116</v>
      </c>
    </row>
    <row r="13" spans="1:3">
      <c r="A13" s="4" t="s">
        <v>31</v>
      </c>
      <c r="B13" s="5" t="n">
        <v>1276</v>
      </c>
      <c r="C13" s="5" t="n">
        <v>1909</v>
      </c>
    </row>
    <row r="14" spans="1:3">
      <c r="A14" s="4" t="s">
        <v>37</v>
      </c>
      <c r="B14" s="5" t="n">
        <v>12648</v>
      </c>
      <c r="C14" s="5" t="n">
        <v>16589</v>
      </c>
    </row>
    <row r="15" spans="1:3">
      <c r="A15" s="4" t="s">
        <v>38</v>
      </c>
      <c r="B15" s="5" t="n">
        <v>4401</v>
      </c>
      <c r="C15" s="5" t="n">
        <v>2804</v>
      </c>
    </row>
    <row r="16" spans="1:3">
      <c r="A16" s="4" t="s">
        <v>39</v>
      </c>
      <c r="B16" s="5" t="n">
        <v>496097</v>
      </c>
      <c r="C16" s="5" t="n">
        <v>509734</v>
      </c>
    </row>
    <row r="17" spans="1:3">
      <c r="A17" s="3" t="s">
        <v>40</v>
      </c>
    </row>
    <row r="18" spans="1:3">
      <c r="A18" s="4" t="s">
        <v>41</v>
      </c>
      <c r="B18" s="5" t="n">
        <v>0</v>
      </c>
      <c r="C18" s="5" t="n">
        <v>0</v>
      </c>
    </row>
    <row r="19" spans="1:3">
      <c r="A19" s="4" t="s">
        <v>42</v>
      </c>
      <c r="B19" s="5" t="n">
        <v>68478</v>
      </c>
      <c r="C19" s="5" t="n">
        <v>68453</v>
      </c>
    </row>
    <row r="20" spans="1:3">
      <c r="A20" s="4" t="s">
        <v>43</v>
      </c>
      <c r="B20" s="5" t="n">
        <v>39619</v>
      </c>
      <c r="C20" s="5" t="n">
        <v>35939</v>
      </c>
    </row>
    <row r="21" spans="1:3">
      <c r="A21" s="4" t="s">
        <v>44</v>
      </c>
      <c r="B21" s="5" t="n">
        <v>18487</v>
      </c>
      <c r="C21" s="5" t="n">
        <v>18378</v>
      </c>
    </row>
    <row r="22" spans="1:3">
      <c r="A22" s="4" t="s">
        <v>45</v>
      </c>
      <c r="B22" s="5" t="n">
        <v>14848</v>
      </c>
      <c r="C22" s="5" t="n">
        <v>1903</v>
      </c>
    </row>
    <row r="23" spans="1:3">
      <c r="A23" s="4" t="s">
        <v>46</v>
      </c>
      <c r="B23" s="5" t="n">
        <v>12481</v>
      </c>
      <c r="C23" s="5" t="n">
        <v>12784</v>
      </c>
    </row>
    <row r="24" spans="1:3">
      <c r="A24" s="4" t="s">
        <v>47</v>
      </c>
      <c r="B24" s="5" t="n">
        <v>4471</v>
      </c>
      <c r="C24" s="5" t="n">
        <v>5099</v>
      </c>
    </row>
    <row r="25" spans="1:3">
      <c r="A25" s="4" t="s">
        <v>48</v>
      </c>
      <c r="B25" s="5" t="n">
        <v>37356</v>
      </c>
      <c r="C25" s="5" t="n">
        <v>30430</v>
      </c>
    </row>
    <row r="26" spans="1:3">
      <c r="A26" s="4" t="s">
        <v>49</v>
      </c>
      <c r="B26" s="5" t="n">
        <v>0</v>
      </c>
      <c r="C26" s="5" t="n">
        <v>7</v>
      </c>
    </row>
    <row r="27" spans="1:3">
      <c r="A27" s="4" t="s">
        <v>50</v>
      </c>
      <c r="B27" s="5" t="n">
        <v>195740</v>
      </c>
      <c r="C27" s="5" t="n">
        <v>172993</v>
      </c>
    </row>
    <row r="28" spans="1:3">
      <c r="A28" s="3" t="s">
        <v>51</v>
      </c>
    </row>
    <row r="29" spans="1:3">
      <c r="A29" s="4" t="s">
        <v>45</v>
      </c>
      <c r="B29" s="5" t="n">
        <v>44609</v>
      </c>
      <c r="C29" s="5" t="n">
        <v>58494</v>
      </c>
    </row>
    <row r="30" spans="1:3">
      <c r="A30" s="4" t="s">
        <v>52</v>
      </c>
      <c r="B30" s="5" t="n">
        <v>29953</v>
      </c>
      <c r="C30" s="5" t="n">
        <v>36637</v>
      </c>
    </row>
    <row r="31" spans="1:3">
      <c r="A31" s="4" t="s">
        <v>53</v>
      </c>
      <c r="B31" s="5" t="n">
        <v>69391</v>
      </c>
      <c r="C31" s="5" t="n">
        <v>72695</v>
      </c>
    </row>
    <row r="32" spans="1:3">
      <c r="A32" s="4" t="s">
        <v>54</v>
      </c>
      <c r="B32" s="5" t="n">
        <v>4615</v>
      </c>
      <c r="C32" s="5" t="n">
        <v>4649</v>
      </c>
    </row>
    <row r="33" spans="1:3">
      <c r="A33" s="4" t="s">
        <v>55</v>
      </c>
      <c r="B33" s="5" t="n">
        <v>148568</v>
      </c>
      <c r="C33" s="5" t="n">
        <v>172475</v>
      </c>
    </row>
    <row r="34" spans="1:3">
      <c r="A34" s="4" t="s">
        <v>56</v>
      </c>
      <c r="B34" s="4" t="s">
        <v>57</v>
      </c>
      <c r="C34" s="4" t="s">
        <v>57</v>
      </c>
    </row>
    <row r="35" spans="1:3">
      <c r="A35" s="3" t="s">
        <v>58</v>
      </c>
    </row>
    <row r="36" spans="1:3">
      <c r="A36" s="4" t="s">
        <v>59</v>
      </c>
      <c r="B36" s="5" t="n">
        <v>500</v>
      </c>
      <c r="C36" s="5" t="n">
        <v>500</v>
      </c>
    </row>
    <row r="37" spans="1:3">
      <c r="A37" s="4" t="s">
        <v>60</v>
      </c>
      <c r="B37" s="5" t="n">
        <v>360411</v>
      </c>
      <c r="C37" s="5" t="n">
        <v>359853</v>
      </c>
    </row>
    <row r="38" spans="1:3">
      <c r="A38" s="4" t="s">
        <v>61</v>
      </c>
      <c r="B38" s="5" t="n">
        <v>-212814</v>
      </c>
      <c r="C38" s="5" t="n">
        <v>-199521</v>
      </c>
    </row>
    <row r="39" spans="1:3">
      <c r="A39" s="4" t="s">
        <v>62</v>
      </c>
      <c r="B39" s="5" t="n">
        <v>3692</v>
      </c>
      <c r="C39" s="5" t="n">
        <v>3434</v>
      </c>
    </row>
    <row r="40" spans="1:3">
      <c r="A40" s="4" t="s">
        <v>63</v>
      </c>
      <c r="B40" s="5" t="n">
        <v>151789</v>
      </c>
      <c r="C40" s="5" t="n">
        <v>164266</v>
      </c>
    </row>
    <row r="41" spans="1:3">
      <c r="A41" s="4" t="s">
        <v>64</v>
      </c>
      <c r="B41" s="7" t="n">
        <v>496097</v>
      </c>
      <c r="C41" s="7" t="n">
        <v>509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56</v>
      </c>
    </row>
    <row r="4" spans="1:2">
      <c r="A4" s="4" t="s">
        <v>155</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1</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0"/>
    <col customWidth="1" max="2" min="2" width="62"/>
  </cols>
  <sheetData>
    <row r="1" spans="1:2">
      <c r="A1" s="1" t="s">
        <v>205</v>
      </c>
      <c r="B1" s="2" t="s">
        <v>1</v>
      </c>
    </row>
    <row r="2" spans="1:2">
      <c r="B2" s="2" t="s">
        <v>206</v>
      </c>
    </row>
    <row r="3" spans="1:2">
      <c r="A3" s="3" t="s">
        <v>207</v>
      </c>
    </row>
    <row r="4" spans="1:2">
      <c r="A4" s="4" t="s">
        <v>208</v>
      </c>
      <c r="B4" s="5" t="n">
        <v>2</v>
      </c>
    </row>
    <row r="5" spans="1:2">
      <c r="A5" s="4" t="s">
        <v>209</v>
      </c>
      <c r="B5" s="5" t="n">
        <v>1</v>
      </c>
    </row>
    <row r="6" spans="1:2">
      <c r="A6" s="4" t="s">
        <v>210</v>
      </c>
    </row>
    <row r="7" spans="1:2">
      <c r="A7" s="3" t="s">
        <v>211</v>
      </c>
    </row>
    <row r="8" spans="1:2">
      <c r="A8" s="4" t="s">
        <v>212</v>
      </c>
      <c r="B8" s="5" t="n">
        <v>283</v>
      </c>
    </row>
    <row r="9" spans="1:2">
      <c r="A9" s="4" t="s">
        <v>213</v>
      </c>
      <c r="B9" s="5" t="n">
        <v>32</v>
      </c>
    </row>
    <row r="10" spans="1:2">
      <c r="A10" s="4" t="s">
        <v>214</v>
      </c>
      <c r="B10" s="5" t="n">
        <v>31820</v>
      </c>
    </row>
    <row r="11" spans="1:2">
      <c r="A11" s="4" t="s">
        <v>215</v>
      </c>
      <c r="B11" s="5" t="n">
        <v>26</v>
      </c>
    </row>
    <row r="12" spans="1:2">
      <c r="A12" s="4" t="s">
        <v>216</v>
      </c>
      <c r="B12" s="5" t="n">
        <v>2703</v>
      </c>
    </row>
    <row r="13" spans="1:2">
      <c r="A13" s="4" t="s">
        <v>217</v>
      </c>
      <c r="B13" s="5" t="n">
        <v>189</v>
      </c>
    </row>
    <row r="14" spans="1:2">
      <c r="A14" s="4" t="s">
        <v>218</v>
      </c>
      <c r="B14" s="5" t="n">
        <v>20311</v>
      </c>
    </row>
    <row r="15" spans="1:2">
      <c r="A15" s="4" t="s">
        <v>219</v>
      </c>
      <c r="B15" s="5" t="n">
        <v>68</v>
      </c>
    </row>
    <row r="16" spans="1:2">
      <c r="A16" s="4" t="s">
        <v>220</v>
      </c>
      <c r="B16" s="5" t="n">
        <v>8806</v>
      </c>
    </row>
    <row r="17" spans="1:2">
      <c r="A17" s="4" t="s">
        <v>221</v>
      </c>
    </row>
    <row r="18" spans="1:2">
      <c r="A18" s="3" t="s">
        <v>211</v>
      </c>
    </row>
    <row r="19" spans="1:2">
      <c r="A19" s="4" t="s">
        <v>212</v>
      </c>
      <c r="B19" s="5" t="n">
        <v>253</v>
      </c>
    </row>
    <row r="20" spans="1:2">
      <c r="A20" s="4" t="s">
        <v>214</v>
      </c>
      <c r="B20" s="5" t="n">
        <v>29218</v>
      </c>
    </row>
    <row r="21" spans="1:2">
      <c r="A21" s="4" t="s">
        <v>222</v>
      </c>
    </row>
    <row r="22" spans="1:2">
      <c r="A22" s="3" t="s">
        <v>211</v>
      </c>
    </row>
    <row r="23" spans="1:2">
      <c r="A23" s="4" t="s">
        <v>212</v>
      </c>
      <c r="B23" s="5" t="n">
        <v>30</v>
      </c>
    </row>
    <row r="24" spans="1:2">
      <c r="A24" s="4" t="s">
        <v>214</v>
      </c>
      <c r="B24" s="5" t="n">
        <v>2602</v>
      </c>
    </row>
    <row r="25" spans="1:2">
      <c r="A25" s="4" t="s">
        <v>223</v>
      </c>
    </row>
    <row r="26" spans="1:2">
      <c r="A26" s="3" t="s">
        <v>211</v>
      </c>
    </row>
    <row r="27" spans="1:2">
      <c r="A27" s="4" t="s">
        <v>224</v>
      </c>
      <c r="B27" s="5" t="n">
        <v>10773</v>
      </c>
    </row>
    <row r="28" spans="1:2">
      <c r="A28" s="4" t="s">
        <v>225</v>
      </c>
    </row>
    <row r="29" spans="1:2">
      <c r="A29" s="3" t="s">
        <v>211</v>
      </c>
    </row>
    <row r="30" spans="1:2">
      <c r="A30" s="4" t="s">
        <v>226</v>
      </c>
      <c r="B30" s="5" t="n">
        <v>16167</v>
      </c>
    </row>
    <row r="31" spans="1:2">
      <c r="A31" s="4" t="s">
        <v>227</v>
      </c>
    </row>
    <row r="32" spans="1:2">
      <c r="A32" s="3" t="s">
        <v>211</v>
      </c>
    </row>
    <row r="33" spans="1:2">
      <c r="A33" s="4" t="s">
        <v>228</v>
      </c>
      <c r="B33" s="5" t="n">
        <v>48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9</v>
      </c>
      <c r="B1" s="2" t="s">
        <v>74</v>
      </c>
      <c r="D1" s="2" t="s">
        <v>1</v>
      </c>
    </row>
    <row r="2" spans="1:6">
      <c r="B2" s="2" t="s">
        <v>2</v>
      </c>
      <c r="C2" s="2" t="s">
        <v>75</v>
      </c>
      <c r="D2" s="2" t="s">
        <v>2</v>
      </c>
      <c r="E2" s="2" t="s">
        <v>75</v>
      </c>
      <c r="F2" s="2" t="s">
        <v>25</v>
      </c>
    </row>
    <row r="3" spans="1:6">
      <c r="A3" s="3" t="s">
        <v>158</v>
      </c>
    </row>
    <row r="4" spans="1:6">
      <c r="A4" s="4" t="s">
        <v>230</v>
      </c>
      <c r="B4" s="7" t="n">
        <v>535782</v>
      </c>
      <c r="D4" s="7" t="n">
        <v>535782</v>
      </c>
      <c r="F4" s="7" t="n">
        <v>519591</v>
      </c>
    </row>
    <row r="5" spans="1:6">
      <c r="A5" s="4" t="s">
        <v>231</v>
      </c>
      <c r="B5" s="5" t="n">
        <v>-184434</v>
      </c>
      <c r="D5" s="5" t="n">
        <v>-184434</v>
      </c>
      <c r="F5" s="5" t="n">
        <v>-167662</v>
      </c>
    </row>
    <row r="6" spans="1:6">
      <c r="A6" s="4" t="s">
        <v>35</v>
      </c>
      <c r="B6" s="5" t="n">
        <v>351348</v>
      </c>
      <c r="D6" s="5" t="n">
        <v>351348</v>
      </c>
      <c r="F6" s="5" t="n">
        <v>351929</v>
      </c>
    </row>
    <row r="7" spans="1:6">
      <c r="A7" s="4" t="s">
        <v>232</v>
      </c>
      <c r="B7" s="5" t="n">
        <v>9729</v>
      </c>
      <c r="C7" s="7" t="n">
        <v>9197</v>
      </c>
      <c r="D7" s="5" t="n">
        <v>19131</v>
      </c>
      <c r="E7" s="7" t="n">
        <v>18143</v>
      </c>
    </row>
    <row r="8" spans="1:6">
      <c r="A8" s="4" t="s">
        <v>88</v>
      </c>
      <c r="B8" s="5" t="n">
        <v>176</v>
      </c>
      <c r="C8" s="7" t="n">
        <v>0</v>
      </c>
      <c r="D8" s="5" t="n">
        <v>386</v>
      </c>
      <c r="E8" s="7" t="n">
        <v>306</v>
      </c>
    </row>
    <row r="9" spans="1:6">
      <c r="A9" s="4" t="s">
        <v>233</v>
      </c>
    </row>
    <row r="10" spans="1:6">
      <c r="A10" s="3" t="s">
        <v>158</v>
      </c>
    </row>
    <row r="11" spans="1:6">
      <c r="A11" s="4" t="s">
        <v>234</v>
      </c>
      <c r="B11" s="5" t="n">
        <v>3215</v>
      </c>
      <c r="D11" s="5" t="n">
        <v>3215</v>
      </c>
    </row>
    <row r="12" spans="1:6">
      <c r="A12" s="4" t="s">
        <v>235</v>
      </c>
    </row>
    <row r="13" spans="1:6">
      <c r="A13" s="3" t="s">
        <v>158</v>
      </c>
    </row>
    <row r="14" spans="1:6">
      <c r="A14" s="4" t="s">
        <v>230</v>
      </c>
      <c r="B14" s="5" t="n">
        <v>22249</v>
      </c>
      <c r="D14" s="5" t="n">
        <v>22249</v>
      </c>
      <c r="F14" s="5" t="n">
        <v>22261</v>
      </c>
    </row>
    <row r="15" spans="1:6">
      <c r="A15" s="4" t="s">
        <v>236</v>
      </c>
    </row>
    <row r="16" spans="1:6">
      <c r="A16" s="3" t="s">
        <v>158</v>
      </c>
    </row>
    <row r="17" spans="1:6">
      <c r="A17" s="4" t="s">
        <v>230</v>
      </c>
      <c r="B17" s="5" t="n">
        <v>305430</v>
      </c>
      <c r="D17" s="5" t="n">
        <v>305430</v>
      </c>
      <c r="F17" s="5" t="n">
        <v>304044</v>
      </c>
    </row>
    <row r="18" spans="1:6">
      <c r="A18" s="4" t="s">
        <v>237</v>
      </c>
    </row>
    <row r="19" spans="1:6">
      <c r="A19" s="3" t="s">
        <v>158</v>
      </c>
    </row>
    <row r="20" spans="1:6">
      <c r="A20" s="4" t="s">
        <v>230</v>
      </c>
      <c r="B20" s="7" t="n">
        <v>208103</v>
      </c>
      <c r="D20" s="7" t="n">
        <v>208103</v>
      </c>
      <c r="F20" s="7" t="n">
        <v>19328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38</v>
      </c>
      <c r="B1" s="2" t="s">
        <v>74</v>
      </c>
      <c r="D1" s="2" t="s">
        <v>1</v>
      </c>
    </row>
    <row r="2" spans="1:5">
      <c r="B2" s="2" t="s">
        <v>2</v>
      </c>
      <c r="C2" s="2" t="s">
        <v>75</v>
      </c>
      <c r="D2" s="2" t="s">
        <v>2</v>
      </c>
      <c r="E2" s="2" t="s">
        <v>75</v>
      </c>
    </row>
    <row r="3" spans="1:5">
      <c r="A3" s="3" t="s">
        <v>239</v>
      </c>
    </row>
    <row r="4" spans="1:5">
      <c r="A4" s="4" t="s">
        <v>240</v>
      </c>
      <c r="D4" s="7" t="n">
        <v>164266</v>
      </c>
    </row>
    <row r="5" spans="1:5">
      <c r="A5" s="4" t="s">
        <v>241</v>
      </c>
      <c r="B5" s="7" t="n">
        <v>87</v>
      </c>
      <c r="C5" s="7" t="n">
        <v>-99</v>
      </c>
      <c r="D5" s="5" t="n">
        <v>359</v>
      </c>
      <c r="E5" s="7" t="n">
        <v>826</v>
      </c>
    </row>
    <row r="6" spans="1:5">
      <c r="A6" s="4" t="s">
        <v>242</v>
      </c>
      <c r="B6" s="5" t="n">
        <v>151789</v>
      </c>
      <c r="D6" s="5" t="n">
        <v>151789</v>
      </c>
    </row>
    <row r="7" spans="1:5">
      <c r="A7" s="4" t="s">
        <v>243</v>
      </c>
    </row>
    <row r="8" spans="1:5">
      <c r="A8" s="3" t="s">
        <v>239</v>
      </c>
    </row>
    <row r="9" spans="1:5">
      <c r="A9" s="4" t="s">
        <v>240</v>
      </c>
      <c r="D9" s="5" t="n">
        <v>182</v>
      </c>
    </row>
    <row r="10" spans="1:5">
      <c r="A10" s="4" t="s">
        <v>241</v>
      </c>
      <c r="D10" s="5" t="n">
        <v>0</v>
      </c>
    </row>
    <row r="11" spans="1:5">
      <c r="A11" s="4" t="s">
        <v>109</v>
      </c>
      <c r="D11" s="5" t="n">
        <v>180</v>
      </c>
    </row>
    <row r="12" spans="1:5">
      <c r="A12" s="4" t="s">
        <v>244</v>
      </c>
      <c r="D12" s="5" t="n">
        <v>0</v>
      </c>
    </row>
    <row r="13" spans="1:5">
      <c r="A13" s="4" t="s">
        <v>242</v>
      </c>
      <c r="B13" s="5" t="n">
        <v>362</v>
      </c>
      <c r="D13" s="5" t="n">
        <v>362</v>
      </c>
    </row>
    <row r="14" spans="1:5">
      <c r="A14" s="4" t="s">
        <v>245</v>
      </c>
    </row>
    <row r="15" spans="1:5">
      <c r="A15" s="3" t="s">
        <v>239</v>
      </c>
    </row>
    <row r="16" spans="1:5">
      <c r="A16" s="4" t="s">
        <v>240</v>
      </c>
      <c r="D16" s="5" t="n">
        <v>3252</v>
      </c>
    </row>
    <row r="17" spans="1:5">
      <c r="A17" s="4" t="s">
        <v>241</v>
      </c>
      <c r="D17" s="5" t="n">
        <v>359</v>
      </c>
    </row>
    <row r="18" spans="1:5">
      <c r="A18" s="4" t="s">
        <v>109</v>
      </c>
      <c r="D18" s="5" t="n">
        <v>0</v>
      </c>
    </row>
    <row r="19" spans="1:5">
      <c r="A19" s="4" t="s">
        <v>244</v>
      </c>
      <c r="D19" s="5" t="n">
        <v>-281</v>
      </c>
    </row>
    <row r="20" spans="1:5">
      <c r="A20" s="4" t="s">
        <v>242</v>
      </c>
      <c r="B20" s="5" t="n">
        <v>3330</v>
      </c>
      <c r="D20" s="5" t="n">
        <v>3330</v>
      </c>
    </row>
    <row r="21" spans="1:5">
      <c r="A21" s="4" t="s">
        <v>161</v>
      </c>
    </row>
    <row r="22" spans="1:5">
      <c r="A22" s="3" t="s">
        <v>239</v>
      </c>
    </row>
    <row r="23" spans="1:5">
      <c r="A23" s="4" t="s">
        <v>240</v>
      </c>
      <c r="D23" s="5" t="n">
        <v>3434</v>
      </c>
    </row>
    <row r="24" spans="1:5">
      <c r="A24" s="4" t="s">
        <v>241</v>
      </c>
      <c r="D24" s="5" t="n">
        <v>359</v>
      </c>
    </row>
    <row r="25" spans="1:5">
      <c r="A25" s="4" t="s">
        <v>109</v>
      </c>
      <c r="D25" s="5" t="n">
        <v>180</v>
      </c>
    </row>
    <row r="26" spans="1:5">
      <c r="A26" s="4" t="s">
        <v>244</v>
      </c>
      <c r="D26" s="5" t="n">
        <v>-281</v>
      </c>
    </row>
    <row r="27" spans="1:5">
      <c r="A27" s="4" t="s">
        <v>242</v>
      </c>
      <c r="B27" s="7" t="n">
        <v>3692</v>
      </c>
      <c r="D27" s="7" t="n">
        <v>369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46</v>
      </c>
      <c r="B1" s="2" t="s">
        <v>74</v>
      </c>
      <c r="D1" s="2" t="s">
        <v>1</v>
      </c>
    </row>
    <row r="2" spans="1:5">
      <c r="B2" s="2" t="s">
        <v>2</v>
      </c>
      <c r="C2" s="2" t="s">
        <v>75</v>
      </c>
      <c r="D2" s="2" t="s">
        <v>2</v>
      </c>
      <c r="E2" s="2" t="s">
        <v>75</v>
      </c>
    </row>
    <row r="3" spans="1:5">
      <c r="A3" s="3" t="s">
        <v>165</v>
      </c>
    </row>
    <row r="4" spans="1:5">
      <c r="A4" s="4" t="s">
        <v>95</v>
      </c>
      <c r="B4" s="7" t="n">
        <v>1366</v>
      </c>
      <c r="C4" s="7" t="n">
        <v>-3486</v>
      </c>
      <c r="D4" s="7" t="n">
        <v>1275</v>
      </c>
      <c r="E4" s="7" t="n">
        <v>-377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7</v>
      </c>
      <c r="B1" s="2" t="s">
        <v>74</v>
      </c>
      <c r="D1" s="2" t="s">
        <v>1</v>
      </c>
    </row>
    <row r="2" spans="1:6">
      <c r="B2" s="2" t="s">
        <v>2</v>
      </c>
      <c r="C2" s="2" t="s">
        <v>75</v>
      </c>
      <c r="D2" s="2" t="s">
        <v>2</v>
      </c>
      <c r="E2" s="2" t="s">
        <v>75</v>
      </c>
      <c r="F2" s="2" t="s">
        <v>25</v>
      </c>
    </row>
    <row r="3" spans="1:6">
      <c r="A3" s="3" t="s">
        <v>168</v>
      </c>
    </row>
    <row r="4" spans="1:6">
      <c r="A4" s="4" t="s">
        <v>69</v>
      </c>
      <c r="B4" s="8" t="n">
        <v>0.01</v>
      </c>
      <c r="C4" s="8" t="n">
        <v>0.01</v>
      </c>
      <c r="D4" s="8" t="n">
        <v>0.01</v>
      </c>
      <c r="E4" s="8" t="n">
        <v>0.01</v>
      </c>
      <c r="F4" s="8" t="n">
        <v>0.01</v>
      </c>
    </row>
    <row r="5" spans="1:6">
      <c r="A5" s="4" t="s">
        <v>248</v>
      </c>
      <c r="B5" s="5" t="n">
        <v>1097605</v>
      </c>
      <c r="C5" s="5" t="n">
        <v>930605</v>
      </c>
      <c r="D5" s="5" t="n">
        <v>1021037</v>
      </c>
      <c r="E5" s="5" t="n">
        <v>9364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4148</v>
      </c>
      <c r="C3" s="7" t="n">
        <v>3191</v>
      </c>
    </row>
    <row r="4" spans="1:3">
      <c r="A4" s="4" t="s">
        <v>68</v>
      </c>
      <c r="B4" s="7" t="n">
        <v>13332</v>
      </c>
      <c r="C4" s="7" t="n">
        <v>9659</v>
      </c>
    </row>
    <row r="5" spans="1:3">
      <c r="A5" s="4" t="s">
        <v>69</v>
      </c>
      <c r="B5" s="8" t="n">
        <v>0.01</v>
      </c>
      <c r="C5" s="8" t="n">
        <v>0.01</v>
      </c>
    </row>
    <row r="6" spans="1:3">
      <c r="A6" s="4" t="s">
        <v>70</v>
      </c>
      <c r="B6" s="5" t="n">
        <v>75000000</v>
      </c>
      <c r="C6" s="5" t="n">
        <v>75000000</v>
      </c>
    </row>
    <row r="7" spans="1:3">
      <c r="A7" s="4" t="s">
        <v>71</v>
      </c>
      <c r="B7" s="5" t="n">
        <v>50055212</v>
      </c>
      <c r="C7" s="5" t="n">
        <v>49995932</v>
      </c>
    </row>
    <row r="8" spans="1:3">
      <c r="A8" s="4" t="s">
        <v>72</v>
      </c>
      <c r="B8" s="5" t="n">
        <v>50055212</v>
      </c>
      <c r="C8" s="5" t="n">
        <v>49995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49</v>
      </c>
      <c r="B1" s="2" t="s">
        <v>1</v>
      </c>
    </row>
    <row r="2" spans="1:4">
      <c r="B2" s="2" t="s">
        <v>250</v>
      </c>
      <c r="C2" s="2" t="s">
        <v>251</v>
      </c>
      <c r="D2" s="2" t="s">
        <v>252</v>
      </c>
    </row>
    <row r="3" spans="1:4">
      <c r="A3" s="3" t="s">
        <v>170</v>
      </c>
    </row>
    <row r="4" spans="1:4">
      <c r="A4" s="4" t="s">
        <v>253</v>
      </c>
      <c r="B4" s="7" t="n">
        <v>21872</v>
      </c>
      <c r="D4" s="7" t="n">
        <v>17702</v>
      </c>
    </row>
    <row r="5" spans="1:4">
      <c r="A5" s="4" t="s">
        <v>254</v>
      </c>
      <c r="B5" s="5" t="n">
        <v>37693</v>
      </c>
      <c r="D5" s="5" t="n">
        <v>40670</v>
      </c>
    </row>
    <row r="6" spans="1:4">
      <c r="A6" s="4" t="s">
        <v>255</v>
      </c>
      <c r="B6" s="5" t="n">
        <v>59565</v>
      </c>
      <c r="D6" s="5" t="n">
        <v>58372</v>
      </c>
    </row>
    <row r="7" spans="1:4">
      <c r="A7" s="4" t="s">
        <v>256</v>
      </c>
      <c r="B7" s="5" t="n">
        <v>19087</v>
      </c>
      <c r="D7" s="5" t="n">
        <v>14638</v>
      </c>
    </row>
    <row r="8" spans="1:4">
      <c r="A8" s="4" t="s">
        <v>257</v>
      </c>
      <c r="B8" s="5" t="n">
        <v>35384</v>
      </c>
      <c r="D8" s="5" t="n">
        <v>38537</v>
      </c>
    </row>
    <row r="9" spans="1:4">
      <c r="A9" s="4" t="s">
        <v>258</v>
      </c>
      <c r="B9" s="5" t="n">
        <v>2452</v>
      </c>
      <c r="D9" s="5" t="n">
        <v>2430</v>
      </c>
    </row>
    <row r="10" spans="1:4">
      <c r="A10" s="4" t="s">
        <v>259</v>
      </c>
      <c r="B10" s="5" t="n">
        <v>144</v>
      </c>
      <c r="D10" s="5" t="n">
        <v>297</v>
      </c>
    </row>
    <row r="11" spans="1:4">
      <c r="A11" s="4" t="s">
        <v>260</v>
      </c>
      <c r="B11" s="7" t="n">
        <v>11189</v>
      </c>
    </row>
    <row r="12" spans="1:4">
      <c r="A12" s="4" t="s">
        <v>261</v>
      </c>
      <c r="B12" s="5" t="n">
        <v>37</v>
      </c>
      <c r="C12" s="5" t="n">
        <v>4</v>
      </c>
    </row>
    <row r="13" spans="1:4">
      <c r="A13" s="4" t="s">
        <v>262</v>
      </c>
      <c r="B13" s="7" t="n">
        <v>390</v>
      </c>
    </row>
    <row r="14" spans="1:4">
      <c r="A14" s="4" t="s">
        <v>263</v>
      </c>
      <c r="B14" s="5" t="n">
        <v>12791</v>
      </c>
      <c r="C14" s="7" t="n">
        <v>8685</v>
      </c>
    </row>
    <row r="15" spans="1:4">
      <c r="A15" s="4" t="s">
        <v>264</v>
      </c>
      <c r="B15" s="5" t="n">
        <v>452</v>
      </c>
      <c r="C15" s="5" t="n">
        <v>375</v>
      </c>
    </row>
    <row r="16" spans="1:4">
      <c r="A16" s="4" t="s">
        <v>265</v>
      </c>
      <c r="B16" s="5" t="n">
        <v>171</v>
      </c>
      <c r="C16" s="7" t="n">
        <v>140</v>
      </c>
    </row>
    <row r="17" spans="1:4">
      <c r="A17" s="4" t="s">
        <v>266</v>
      </c>
    </row>
    <row r="18" spans="1:4">
      <c r="A18" s="3" t="s">
        <v>170</v>
      </c>
    </row>
    <row r="19" spans="1:4">
      <c r="A19" s="4" t="s">
        <v>254</v>
      </c>
      <c r="B19" s="5" t="n">
        <v>6224</v>
      </c>
      <c r="D19" s="5" t="n">
        <v>6443</v>
      </c>
    </row>
    <row r="20" spans="1:4">
      <c r="A20" s="4" t="s">
        <v>267</v>
      </c>
    </row>
    <row r="21" spans="1:4">
      <c r="A21" s="3" t="s">
        <v>170</v>
      </c>
    </row>
    <row r="22" spans="1:4">
      <c r="A22" s="4" t="s">
        <v>254</v>
      </c>
      <c r="B22" s="5" t="n">
        <v>2199</v>
      </c>
      <c r="D22" s="5" t="n">
        <v>2149</v>
      </c>
    </row>
    <row r="23" spans="1:4">
      <c r="A23" s="4" t="s">
        <v>268</v>
      </c>
    </row>
    <row r="24" spans="1:4">
      <c r="A24" s="3" t="s">
        <v>170</v>
      </c>
    </row>
    <row r="25" spans="1:4">
      <c r="A25" s="4" t="s">
        <v>254</v>
      </c>
      <c r="B25" s="5" t="n">
        <v>192</v>
      </c>
      <c r="D25" s="5" t="n">
        <v>393</v>
      </c>
    </row>
    <row r="26" spans="1:4">
      <c r="A26" s="4" t="s">
        <v>269</v>
      </c>
    </row>
    <row r="27" spans="1:4">
      <c r="A27" s="3" t="s">
        <v>170</v>
      </c>
    </row>
    <row r="28" spans="1:4">
      <c r="A28" s="4" t="s">
        <v>254</v>
      </c>
      <c r="B28" s="5" t="n">
        <v>3833</v>
      </c>
      <c r="D28" s="5" t="n">
        <v>3901</v>
      </c>
    </row>
    <row r="29" spans="1:4">
      <c r="A29" s="4" t="s">
        <v>270</v>
      </c>
    </row>
    <row r="30" spans="1:4">
      <c r="A30" s="3" t="s">
        <v>170</v>
      </c>
    </row>
    <row r="31" spans="1:4">
      <c r="A31" s="4" t="s">
        <v>254</v>
      </c>
      <c r="B31" s="5" t="n">
        <v>31469</v>
      </c>
      <c r="D31" s="5" t="n">
        <v>34227</v>
      </c>
    </row>
    <row r="32" spans="1:4">
      <c r="A32" s="4" t="s">
        <v>271</v>
      </c>
    </row>
    <row r="33" spans="1:4">
      <c r="A33" s="3" t="s">
        <v>170</v>
      </c>
    </row>
    <row r="34" spans="1:4">
      <c r="A34" s="4" t="s">
        <v>254</v>
      </c>
      <c r="B34" s="5" t="n">
        <v>2495</v>
      </c>
      <c r="D34" s="5" t="n">
        <v>2452</v>
      </c>
    </row>
    <row r="35" spans="1:4">
      <c r="A35" s="4" t="s">
        <v>272</v>
      </c>
    </row>
    <row r="36" spans="1:4">
      <c r="A36" s="3" t="s">
        <v>170</v>
      </c>
    </row>
    <row r="37" spans="1:4">
      <c r="A37" s="4" t="s">
        <v>254</v>
      </c>
      <c r="B37" s="5" t="n">
        <v>2665</v>
      </c>
      <c r="D37" s="5" t="n">
        <v>2587</v>
      </c>
    </row>
    <row r="38" spans="1:4">
      <c r="A38" s="4" t="s">
        <v>273</v>
      </c>
    </row>
    <row r="39" spans="1:4">
      <c r="A39" s="3" t="s">
        <v>170</v>
      </c>
    </row>
    <row r="40" spans="1:4">
      <c r="A40" s="4" t="s">
        <v>254</v>
      </c>
      <c r="B40" s="5" t="n">
        <v>3435</v>
      </c>
      <c r="D40" s="5" t="n">
        <v>5394</v>
      </c>
    </row>
    <row r="41" spans="1:4">
      <c r="A41" s="4" t="s">
        <v>274</v>
      </c>
    </row>
    <row r="42" spans="1:4">
      <c r="A42" s="3" t="s">
        <v>170</v>
      </c>
    </row>
    <row r="43" spans="1:4">
      <c r="A43" s="4" t="s">
        <v>254</v>
      </c>
      <c r="B43" s="5" t="n">
        <v>3961</v>
      </c>
      <c r="D43" s="5" t="n">
        <v>4956</v>
      </c>
    </row>
    <row r="44" spans="1:4">
      <c r="A44" s="4" t="s">
        <v>275</v>
      </c>
    </row>
    <row r="45" spans="1:4">
      <c r="A45" s="3" t="s">
        <v>170</v>
      </c>
    </row>
    <row r="46" spans="1:4">
      <c r="A46" s="4" t="s">
        <v>254</v>
      </c>
      <c r="B46" s="5" t="n">
        <v>12382</v>
      </c>
      <c r="D46" s="5" t="n">
        <v>10403</v>
      </c>
    </row>
    <row r="47" spans="1:4">
      <c r="A47" s="4" t="s">
        <v>276</v>
      </c>
    </row>
    <row r="48" spans="1:4">
      <c r="A48" s="3" t="s">
        <v>170</v>
      </c>
    </row>
    <row r="49" spans="1:4">
      <c r="A49" s="4" t="s">
        <v>254</v>
      </c>
      <c r="B49" s="5" t="n">
        <v>1542</v>
      </c>
      <c r="D49" s="5" t="n">
        <v>2360</v>
      </c>
    </row>
    <row r="50" spans="1:4">
      <c r="A50" s="4" t="s">
        <v>277</v>
      </c>
    </row>
    <row r="51" spans="1:4">
      <c r="A51" s="3" t="s">
        <v>170</v>
      </c>
    </row>
    <row r="52" spans="1:4">
      <c r="A52" s="4" t="s">
        <v>254</v>
      </c>
      <c r="B52" s="5" t="n">
        <v>1200</v>
      </c>
      <c r="D52" s="5" t="n">
        <v>1754</v>
      </c>
    </row>
    <row r="53" spans="1:4">
      <c r="A53" s="4" t="s">
        <v>269</v>
      </c>
    </row>
    <row r="54" spans="1:4">
      <c r="A54" s="3" t="s">
        <v>170</v>
      </c>
    </row>
    <row r="55" spans="1:4">
      <c r="A55" s="4" t="s">
        <v>254</v>
      </c>
      <c r="B55" s="5" t="n">
        <v>3789</v>
      </c>
      <c r="D55" s="5" t="n">
        <v>4321</v>
      </c>
    </row>
    <row r="56" spans="1:4">
      <c r="A56" s="4" t="s">
        <v>278</v>
      </c>
    </row>
    <row r="57" spans="1:4">
      <c r="A57" s="3" t="s">
        <v>170</v>
      </c>
    </row>
    <row r="58" spans="1:4">
      <c r="A58" s="4" t="s">
        <v>253</v>
      </c>
      <c r="B58" s="5" t="n">
        <v>21872</v>
      </c>
      <c r="D58" s="5" t="n">
        <v>17702</v>
      </c>
    </row>
    <row r="59" spans="1:4">
      <c r="A59" s="4" t="s">
        <v>254</v>
      </c>
      <c r="B59" s="5" t="n">
        <v>17983</v>
      </c>
      <c r="D59" s="5" t="n">
        <v>12769</v>
      </c>
    </row>
    <row r="60" spans="1:4">
      <c r="A60" s="4" t="s">
        <v>255</v>
      </c>
      <c r="B60" s="5" t="n">
        <v>39855</v>
      </c>
      <c r="D60" s="5" t="n">
        <v>30471</v>
      </c>
    </row>
    <row r="61" spans="1:4">
      <c r="A61" s="4" t="s">
        <v>279</v>
      </c>
    </row>
    <row r="62" spans="1:4">
      <c r="A62" s="3" t="s">
        <v>170</v>
      </c>
    </row>
    <row r="63" spans="1:4">
      <c r="A63" s="4" t="s">
        <v>254</v>
      </c>
      <c r="B63" s="5" t="n">
        <v>6224</v>
      </c>
      <c r="D63" s="5" t="n">
        <v>6443</v>
      </c>
    </row>
    <row r="64" spans="1:4">
      <c r="A64" s="4" t="s">
        <v>280</v>
      </c>
    </row>
    <row r="65" spans="1:4">
      <c r="A65" s="3" t="s">
        <v>170</v>
      </c>
    </row>
    <row r="66" spans="1:4">
      <c r="A66" s="4" t="s">
        <v>254</v>
      </c>
      <c r="B66" s="5" t="n">
        <v>2199</v>
      </c>
      <c r="D66" s="5" t="n">
        <v>2149</v>
      </c>
    </row>
    <row r="67" spans="1:4">
      <c r="A67" s="4" t="s">
        <v>281</v>
      </c>
    </row>
    <row r="68" spans="1:4">
      <c r="A68" s="3" t="s">
        <v>170</v>
      </c>
    </row>
    <row r="69" spans="1:4">
      <c r="A69" s="4" t="s">
        <v>254</v>
      </c>
      <c r="B69" s="5" t="n">
        <v>192</v>
      </c>
      <c r="D69" s="5" t="n">
        <v>393</v>
      </c>
    </row>
    <row r="70" spans="1:4">
      <c r="A70" s="4" t="s">
        <v>282</v>
      </c>
    </row>
    <row r="71" spans="1:4">
      <c r="A71" s="3" t="s">
        <v>170</v>
      </c>
    </row>
    <row r="72" spans="1:4">
      <c r="A72" s="4" t="s">
        <v>254</v>
      </c>
      <c r="B72" s="5" t="n">
        <v>3833</v>
      </c>
      <c r="D72" s="5" t="n">
        <v>3901</v>
      </c>
    </row>
    <row r="73" spans="1:4">
      <c r="A73" s="4" t="s">
        <v>283</v>
      </c>
    </row>
    <row r="74" spans="1:4">
      <c r="A74" s="3" t="s">
        <v>170</v>
      </c>
    </row>
    <row r="75" spans="1:4">
      <c r="A75" s="4" t="s">
        <v>254</v>
      </c>
      <c r="B75" s="5" t="n">
        <v>11759</v>
      </c>
      <c r="D75" s="5" t="n">
        <v>6326</v>
      </c>
    </row>
    <row r="76" spans="1:4">
      <c r="A76" s="4" t="s">
        <v>284</v>
      </c>
    </row>
    <row r="77" spans="1:4">
      <c r="A77" s="3" t="s">
        <v>170</v>
      </c>
    </row>
    <row r="78" spans="1:4">
      <c r="A78" s="4" t="s">
        <v>254</v>
      </c>
      <c r="B78" s="5" t="n">
        <v>11759</v>
      </c>
      <c r="D78" s="5" t="n">
        <v>6326</v>
      </c>
    </row>
    <row r="79" spans="1:4">
      <c r="A79" s="4" t="s">
        <v>285</v>
      </c>
    </row>
    <row r="80" spans="1:4">
      <c r="A80" s="3" t="s">
        <v>170</v>
      </c>
    </row>
    <row r="81" spans="1:4">
      <c r="A81" s="4" t="s">
        <v>254</v>
      </c>
      <c r="B81" s="5" t="n">
        <v>19710</v>
      </c>
      <c r="D81" s="5" t="n">
        <v>27901</v>
      </c>
    </row>
    <row r="82" spans="1:4">
      <c r="A82" s="4" t="s">
        <v>255</v>
      </c>
      <c r="B82" s="5" t="n">
        <v>19710</v>
      </c>
      <c r="D82" s="5" t="n">
        <v>27901</v>
      </c>
    </row>
    <row r="83" spans="1:4">
      <c r="A83" s="4" t="s">
        <v>286</v>
      </c>
    </row>
    <row r="84" spans="1:4">
      <c r="A84" s="3" t="s">
        <v>170</v>
      </c>
    </row>
    <row r="85" spans="1:4">
      <c r="A85" s="4" t="s">
        <v>254</v>
      </c>
      <c r="B85" s="5" t="n">
        <v>0</v>
      </c>
    </row>
    <row r="86" spans="1:4">
      <c r="A86" s="4" t="s">
        <v>287</v>
      </c>
    </row>
    <row r="87" spans="1:4">
      <c r="A87" s="3" t="s">
        <v>170</v>
      </c>
    </row>
    <row r="88" spans="1:4">
      <c r="A88" s="4" t="s">
        <v>254</v>
      </c>
      <c r="B88" s="5" t="n">
        <v>0</v>
      </c>
    </row>
    <row r="89" spans="1:4">
      <c r="A89" s="4" t="s">
        <v>288</v>
      </c>
    </row>
    <row r="90" spans="1:4">
      <c r="A90" s="3" t="s">
        <v>170</v>
      </c>
    </row>
    <row r="91" spans="1:4">
      <c r="A91" s="4" t="s">
        <v>254</v>
      </c>
      <c r="B91" s="5" t="n">
        <v>0</v>
      </c>
    </row>
    <row r="92" spans="1:4">
      <c r="A92" s="4" t="s">
        <v>289</v>
      </c>
    </row>
    <row r="93" spans="1:4">
      <c r="A93" s="3" t="s">
        <v>170</v>
      </c>
    </row>
    <row r="94" spans="1:4">
      <c r="A94" s="4" t="s">
        <v>254</v>
      </c>
      <c r="B94" s="5" t="n">
        <v>0</v>
      </c>
    </row>
    <row r="95" spans="1:4">
      <c r="A95" s="4" t="s">
        <v>290</v>
      </c>
    </row>
    <row r="96" spans="1:4">
      <c r="A96" s="3" t="s">
        <v>170</v>
      </c>
    </row>
    <row r="97" spans="1:4">
      <c r="A97" s="4" t="s">
        <v>254</v>
      </c>
      <c r="B97" s="5" t="n">
        <v>19710</v>
      </c>
      <c r="D97" s="5" t="n">
        <v>27901</v>
      </c>
    </row>
    <row r="98" spans="1:4">
      <c r="A98" s="4" t="s">
        <v>291</v>
      </c>
    </row>
    <row r="99" spans="1:4">
      <c r="A99" s="3" t="s">
        <v>170</v>
      </c>
    </row>
    <row r="100" spans="1:4">
      <c r="A100" s="4" t="s">
        <v>254</v>
      </c>
      <c r="B100" s="5" t="n">
        <v>2495</v>
      </c>
      <c r="D100" s="5" t="n">
        <v>2452</v>
      </c>
    </row>
    <row r="101" spans="1:4">
      <c r="A101" s="4" t="s">
        <v>292</v>
      </c>
    </row>
    <row r="102" spans="1:4">
      <c r="A102" s="3" t="s">
        <v>170</v>
      </c>
    </row>
    <row r="103" spans="1:4">
      <c r="A103" s="4" t="s">
        <v>254</v>
      </c>
      <c r="B103" s="5" t="n">
        <v>2665</v>
      </c>
      <c r="D103" s="5" t="n">
        <v>2587</v>
      </c>
    </row>
    <row r="104" spans="1:4">
      <c r="A104" s="4" t="s">
        <v>293</v>
      </c>
    </row>
    <row r="105" spans="1:4">
      <c r="A105" s="3" t="s">
        <v>170</v>
      </c>
    </row>
    <row r="106" spans="1:4">
      <c r="A106" s="4" t="s">
        <v>254</v>
      </c>
      <c r="B106" s="5" t="n">
        <v>3435</v>
      </c>
      <c r="D106" s="5" t="n">
        <v>5394</v>
      </c>
    </row>
    <row r="107" spans="1:4">
      <c r="A107" s="4" t="s">
        <v>294</v>
      </c>
    </row>
    <row r="108" spans="1:4">
      <c r="A108" s="3" t="s">
        <v>170</v>
      </c>
    </row>
    <row r="109" spans="1:4">
      <c r="A109" s="4" t="s">
        <v>254</v>
      </c>
      <c r="B109" s="5" t="n">
        <v>3961</v>
      </c>
      <c r="D109" s="5" t="n">
        <v>4956</v>
      </c>
    </row>
    <row r="110" spans="1:4">
      <c r="A110" s="4" t="s">
        <v>295</v>
      </c>
    </row>
    <row r="111" spans="1:4">
      <c r="A111" s="3" t="s">
        <v>170</v>
      </c>
    </row>
    <row r="112" spans="1:4">
      <c r="A112" s="4" t="s">
        <v>254</v>
      </c>
      <c r="B112" s="5" t="n">
        <v>623</v>
      </c>
      <c r="D112" s="5" t="n">
        <v>4077</v>
      </c>
    </row>
    <row r="113" spans="1:4">
      <c r="A113" s="4" t="s">
        <v>296</v>
      </c>
    </row>
    <row r="114" spans="1:4">
      <c r="A114" s="3" t="s">
        <v>170</v>
      </c>
    </row>
    <row r="115" spans="1:4">
      <c r="A115" s="4" t="s">
        <v>254</v>
      </c>
      <c r="B115" s="5" t="n">
        <v>1542</v>
      </c>
      <c r="D115" s="5" t="n">
        <v>2360</v>
      </c>
    </row>
    <row r="116" spans="1:4">
      <c r="A116" s="4" t="s">
        <v>297</v>
      </c>
    </row>
    <row r="117" spans="1:4">
      <c r="A117" s="3" t="s">
        <v>170</v>
      </c>
    </row>
    <row r="118" spans="1:4">
      <c r="A118" s="4" t="s">
        <v>254</v>
      </c>
      <c r="B118" s="5" t="n">
        <v>1200</v>
      </c>
      <c r="D118" s="5" t="n">
        <v>1754</v>
      </c>
    </row>
    <row r="119" spans="1:4">
      <c r="A119" s="4" t="s">
        <v>289</v>
      </c>
    </row>
    <row r="120" spans="1:4">
      <c r="A120" s="3" t="s">
        <v>170</v>
      </c>
    </row>
    <row r="121" spans="1:4">
      <c r="A121" s="4" t="s">
        <v>254</v>
      </c>
      <c r="B121" s="7" t="n">
        <v>3789</v>
      </c>
      <c r="D121" s="7" t="n">
        <v>43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74</v>
      </c>
    </row>
    <row r="2" spans="1:4">
      <c r="B2" s="2" t="s">
        <v>2</v>
      </c>
      <c r="C2" s="2" t="s">
        <v>75</v>
      </c>
      <c r="D2" s="2" t="s">
        <v>25</v>
      </c>
    </row>
    <row r="3" spans="1:4">
      <c r="A3" s="3" t="s">
        <v>299</v>
      </c>
    </row>
    <row r="4" spans="1:4">
      <c r="A4" s="4" t="s">
        <v>300</v>
      </c>
      <c r="B4" s="7" t="n">
        <v>0</v>
      </c>
    </row>
    <row r="5" spans="1:4">
      <c r="A5" s="4" t="s">
        <v>45</v>
      </c>
      <c r="B5" s="5" t="n">
        <v>44609000</v>
      </c>
      <c r="D5" s="7" t="n">
        <v>58494000</v>
      </c>
    </row>
    <row r="6" spans="1:4">
      <c r="A6" s="4" t="s">
        <v>301</v>
      </c>
    </row>
    <row r="7" spans="1:4">
      <c r="A7" s="3" t="s">
        <v>299</v>
      </c>
    </row>
    <row r="8" spans="1:4">
      <c r="A8" s="4" t="s">
        <v>45</v>
      </c>
      <c r="B8" s="5" t="n">
        <v>59457000</v>
      </c>
      <c r="D8" s="5" t="n">
        <v>60397000</v>
      </c>
    </row>
    <row r="9" spans="1:4">
      <c r="A9" s="4" t="s">
        <v>302</v>
      </c>
    </row>
    <row r="10" spans="1:4">
      <c r="A10" s="3" t="s">
        <v>299</v>
      </c>
    </row>
    <row r="11" spans="1:4">
      <c r="A11" s="4" t="s">
        <v>45</v>
      </c>
      <c r="B11" s="5" t="n">
        <v>63947000</v>
      </c>
      <c r="D11" s="7" t="n">
        <v>64905000</v>
      </c>
    </row>
    <row r="12" spans="1:4">
      <c r="A12" s="4" t="s">
        <v>303</v>
      </c>
    </row>
    <row r="13" spans="1:4">
      <c r="A13" s="3" t="s">
        <v>299</v>
      </c>
    </row>
    <row r="14" spans="1:4">
      <c r="A14" s="4" t="s">
        <v>304</v>
      </c>
      <c r="C14" s="7" t="n">
        <v>325000</v>
      </c>
    </row>
    <row r="15" spans="1:4">
      <c r="A15" s="4" t="s">
        <v>305</v>
      </c>
    </row>
    <row r="16" spans="1:4">
      <c r="A16" s="3" t="s">
        <v>299</v>
      </c>
    </row>
    <row r="17" spans="1:4">
      <c r="A17" s="4" t="s">
        <v>306</v>
      </c>
      <c r="B17" s="7" t="n">
        <v>21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1"/>
    <col customWidth="1" max="5" min="5" width="38"/>
    <col customWidth="1" max="6" min="6" width="21"/>
    <col customWidth="1" max="7" min="7" width="21"/>
    <col customWidth="1" max="8" min="8" width="21"/>
    <col customWidth="1" max="9" min="9" width="21"/>
    <col customWidth="1" max="10" min="10" width="21"/>
  </cols>
  <sheetData>
    <row r="1" spans="1:10">
      <c r="A1" s="1" t="s">
        <v>307</v>
      </c>
      <c r="B1" s="2" t="s">
        <v>308</v>
      </c>
      <c r="C1" s="2" t="s">
        <v>74</v>
      </c>
      <c r="E1" s="2" t="s">
        <v>1</v>
      </c>
    </row>
    <row r="2" spans="1:10">
      <c r="B2" s="2" t="s">
        <v>309</v>
      </c>
      <c r="C2" s="2" t="s">
        <v>310</v>
      </c>
      <c r="D2" s="2" t="s">
        <v>311</v>
      </c>
      <c r="E2" s="2" t="s">
        <v>310</v>
      </c>
      <c r="F2" s="2" t="s">
        <v>311</v>
      </c>
      <c r="G2" s="2" t="s">
        <v>312</v>
      </c>
      <c r="H2" s="2" t="s">
        <v>313</v>
      </c>
      <c r="I2" s="2" t="s">
        <v>252</v>
      </c>
      <c r="J2" s="2" t="s">
        <v>314</v>
      </c>
    </row>
    <row r="3" spans="1:10">
      <c r="A3" s="3" t="s">
        <v>173</v>
      </c>
    </row>
    <row r="4" spans="1:10">
      <c r="A4" s="4" t="s">
        <v>140</v>
      </c>
      <c r="E4" s="7" t="n">
        <v>1898000</v>
      </c>
      <c r="F4" s="7" t="n">
        <v>300000</v>
      </c>
    </row>
    <row r="5" spans="1:10">
      <c r="A5" s="4" t="s">
        <v>315</v>
      </c>
      <c r="C5" s="7" t="n">
        <v>19804000</v>
      </c>
      <c r="E5" s="5" t="n">
        <v>19804000</v>
      </c>
      <c r="I5" s="7" t="n">
        <v>15059000</v>
      </c>
    </row>
    <row r="6" spans="1:10">
      <c r="A6" s="4" t="s">
        <v>316</v>
      </c>
      <c r="C6" s="7" t="n">
        <v>44609000</v>
      </c>
      <c r="E6" s="7" t="n">
        <v>44609000</v>
      </c>
      <c r="I6" s="5" t="n">
        <v>58494000</v>
      </c>
    </row>
    <row r="7" spans="1:10">
      <c r="A7" s="4" t="s">
        <v>317</v>
      </c>
    </row>
    <row r="8" spans="1:10">
      <c r="A8" s="3" t="s">
        <v>173</v>
      </c>
    </row>
    <row r="9" spans="1:10">
      <c r="A9" s="4" t="s">
        <v>318</v>
      </c>
      <c r="C9" s="5" t="n">
        <v>2</v>
      </c>
      <c r="E9" s="5" t="n">
        <v>2</v>
      </c>
    </row>
    <row r="10" spans="1:10">
      <c r="A10" s="4" t="s">
        <v>319</v>
      </c>
    </row>
    <row r="11" spans="1:10">
      <c r="A11" s="3" t="s">
        <v>173</v>
      </c>
    </row>
    <row r="12" spans="1:10">
      <c r="A12" s="4" t="s">
        <v>320</v>
      </c>
      <c r="I12" s="7" t="n">
        <v>100000000</v>
      </c>
    </row>
    <row r="13" spans="1:10">
      <c r="A13" s="4" t="s">
        <v>321</v>
      </c>
      <c r="C13" s="7" t="n">
        <v>0</v>
      </c>
      <c r="E13" s="7" t="n">
        <v>0</v>
      </c>
    </row>
    <row r="14" spans="1:10">
      <c r="A14" s="4" t="s">
        <v>322</v>
      </c>
    </row>
    <row r="15" spans="1:10">
      <c r="A15" s="3" t="s">
        <v>173</v>
      </c>
    </row>
    <row r="16" spans="1:10">
      <c r="A16" s="4" t="s">
        <v>320</v>
      </c>
      <c r="C16" s="7" t="n">
        <v>100000000</v>
      </c>
      <c r="E16" s="7" t="n">
        <v>100000000</v>
      </c>
    </row>
    <row r="17" spans="1:10">
      <c r="A17" s="4" t="s">
        <v>323</v>
      </c>
      <c r="B17" s="5" t="n">
        <v>2</v>
      </c>
    </row>
    <row r="18" spans="1:10">
      <c r="A18" s="4" t="s">
        <v>324</v>
      </c>
      <c r="B18" s="4" t="s">
        <v>325</v>
      </c>
    </row>
    <row r="19" spans="1:10">
      <c r="A19" s="4" t="s">
        <v>326</v>
      </c>
      <c r="C19" s="4" t="s">
        <v>327</v>
      </c>
      <c r="E19" s="4" t="s">
        <v>327</v>
      </c>
    </row>
    <row r="20" spans="1:10">
      <c r="A20" s="4" t="s">
        <v>328</v>
      </c>
      <c r="E20" s="4" t="s">
        <v>329</v>
      </c>
    </row>
    <row r="21" spans="1:10">
      <c r="A21" s="4" t="s">
        <v>330</v>
      </c>
      <c r="C21" s="4" t="s">
        <v>331</v>
      </c>
      <c r="E21" s="4" t="s">
        <v>331</v>
      </c>
    </row>
    <row r="22" spans="1:10">
      <c r="A22" s="4" t="s">
        <v>332</v>
      </c>
      <c r="C22" s="7" t="n">
        <v>99455000</v>
      </c>
      <c r="E22" s="7" t="n">
        <v>99455000</v>
      </c>
    </row>
    <row r="23" spans="1:10">
      <c r="A23" s="4" t="s">
        <v>333</v>
      </c>
      <c r="C23" s="5" t="n">
        <v>305000</v>
      </c>
      <c r="D23" s="7" t="n">
        <v>695000</v>
      </c>
      <c r="E23" s="7" t="n">
        <v>490000</v>
      </c>
      <c r="F23" s="5" t="n">
        <v>1332000</v>
      </c>
    </row>
    <row r="24" spans="1:10">
      <c r="A24" s="4" t="s">
        <v>334</v>
      </c>
    </row>
    <row r="25" spans="1:10">
      <c r="A25" s="3" t="s">
        <v>173</v>
      </c>
    </row>
    <row r="26" spans="1:10">
      <c r="A26" s="4" t="s">
        <v>335</v>
      </c>
      <c r="E26" s="5" t="n">
        <v>10000</v>
      </c>
    </row>
    <row r="27" spans="1:10">
      <c r="A27" s="4" t="s">
        <v>336</v>
      </c>
      <c r="E27" s="5" t="n">
        <v>1219000</v>
      </c>
    </row>
    <row r="28" spans="1:10">
      <c r="A28" s="4" t="s">
        <v>337</v>
      </c>
    </row>
    <row r="29" spans="1:10">
      <c r="A29" s="3" t="s">
        <v>173</v>
      </c>
    </row>
    <row r="30" spans="1:10">
      <c r="A30" s="4" t="s">
        <v>338</v>
      </c>
      <c r="E30" s="4" t="s">
        <v>339</v>
      </c>
    </row>
    <row r="31" spans="1:10">
      <c r="A31" s="4" t="s">
        <v>340</v>
      </c>
    </row>
    <row r="32" spans="1:10">
      <c r="A32" s="3" t="s">
        <v>173</v>
      </c>
    </row>
    <row r="33" spans="1:10">
      <c r="A33" s="4" t="s">
        <v>320</v>
      </c>
      <c r="J33" s="7" t="n">
        <v>25000000</v>
      </c>
    </row>
    <row r="34" spans="1:10">
      <c r="A34" s="4" t="s">
        <v>333</v>
      </c>
      <c r="C34" s="7" t="n">
        <v>0</v>
      </c>
      <c r="E34" s="7" t="n">
        <v>45000</v>
      </c>
    </row>
    <row r="35" spans="1:10">
      <c r="A35" s="4" t="s">
        <v>321</v>
      </c>
      <c r="D35" s="5" t="n">
        <v>0</v>
      </c>
      <c r="F35" s="5" t="n">
        <v>0</v>
      </c>
    </row>
    <row r="36" spans="1:10">
      <c r="A36" s="4" t="s">
        <v>341</v>
      </c>
    </row>
    <row r="37" spans="1:10">
      <c r="A37" s="3" t="s">
        <v>173</v>
      </c>
    </row>
    <row r="38" spans="1:10">
      <c r="A38" s="4" t="s">
        <v>330</v>
      </c>
      <c r="C38" s="4" t="s">
        <v>342</v>
      </c>
      <c r="E38" s="4" t="s">
        <v>342</v>
      </c>
    </row>
    <row r="39" spans="1:10">
      <c r="A39" s="4" t="s">
        <v>333</v>
      </c>
      <c r="C39" s="7" t="n">
        <v>778000</v>
      </c>
      <c r="D39" s="7" t="n">
        <v>802000</v>
      </c>
      <c r="E39" s="7" t="n">
        <v>1571000</v>
      </c>
      <c r="F39" s="7" t="n">
        <v>1619000</v>
      </c>
    </row>
    <row r="40" spans="1:10">
      <c r="A40" s="4" t="s">
        <v>343</v>
      </c>
    </row>
    <row r="41" spans="1:10">
      <c r="A41" s="3" t="s">
        <v>173</v>
      </c>
    </row>
    <row r="42" spans="1:10">
      <c r="A42" s="4" t="s">
        <v>318</v>
      </c>
      <c r="C42" s="5" t="n">
        <v>2</v>
      </c>
      <c r="E42" s="5" t="n">
        <v>2</v>
      </c>
    </row>
    <row r="43" spans="1:10">
      <c r="A43" s="4" t="s">
        <v>344</v>
      </c>
    </row>
    <row r="44" spans="1:10">
      <c r="A44" s="3" t="s">
        <v>173</v>
      </c>
    </row>
    <row r="45" spans="1:10">
      <c r="A45" s="4" t="s">
        <v>318</v>
      </c>
      <c r="C45" s="5" t="n">
        <v>2</v>
      </c>
      <c r="E45" s="5" t="n">
        <v>2</v>
      </c>
    </row>
    <row r="46" spans="1:10">
      <c r="A46" s="4" t="s">
        <v>345</v>
      </c>
    </row>
    <row r="47" spans="1:10">
      <c r="A47" s="3" t="s">
        <v>173</v>
      </c>
    </row>
    <row r="48" spans="1:10">
      <c r="A48" s="4" t="s">
        <v>318</v>
      </c>
      <c r="C48" s="5" t="n">
        <v>6</v>
      </c>
      <c r="E48" s="5" t="n">
        <v>6</v>
      </c>
    </row>
    <row r="49" spans="1:10">
      <c r="A49" s="4" t="s">
        <v>316</v>
      </c>
      <c r="C49" s="7" t="n">
        <v>59457000</v>
      </c>
      <c r="E49" s="7" t="n">
        <v>59457000</v>
      </c>
    </row>
    <row r="50" spans="1:10">
      <c r="A50" s="4" t="s">
        <v>346</v>
      </c>
    </row>
    <row r="51" spans="1:10">
      <c r="A51" s="3" t="s">
        <v>173</v>
      </c>
    </row>
    <row r="52" spans="1:10">
      <c r="A52" s="4" t="s">
        <v>347</v>
      </c>
      <c r="C52" s="5" t="n">
        <v>17800000</v>
      </c>
      <c r="E52" s="5" t="n">
        <v>17800000</v>
      </c>
      <c r="G52" s="7" t="n">
        <v>17800000</v>
      </c>
      <c r="H52" s="7" t="n">
        <v>11700000</v>
      </c>
    </row>
    <row r="53" spans="1:10">
      <c r="A53" s="4" t="s">
        <v>315</v>
      </c>
      <c r="C53" s="5" t="n">
        <v>16730000</v>
      </c>
      <c r="E53" s="5" t="n">
        <v>16730000</v>
      </c>
    </row>
    <row r="54" spans="1:10">
      <c r="A54" s="4" t="s">
        <v>348</v>
      </c>
      <c r="C54" s="5" t="n">
        <v>2615000</v>
      </c>
      <c r="E54" s="5" t="n">
        <v>2615000</v>
      </c>
    </row>
    <row r="55" spans="1:10">
      <c r="A55" s="4" t="s">
        <v>349</v>
      </c>
    </row>
    <row r="56" spans="1:10">
      <c r="A56" s="3" t="s">
        <v>173</v>
      </c>
    </row>
    <row r="57" spans="1:10">
      <c r="A57" s="4" t="s">
        <v>350</v>
      </c>
      <c r="C57" s="5" t="n">
        <v>545000</v>
      </c>
      <c r="E57" s="5" t="n">
        <v>545000</v>
      </c>
    </row>
    <row r="58" spans="1:10">
      <c r="A58" s="4" t="s">
        <v>351</v>
      </c>
    </row>
    <row r="59" spans="1:10">
      <c r="A59" s="3" t="s">
        <v>173</v>
      </c>
    </row>
    <row r="60" spans="1:10">
      <c r="A60" s="4" t="s">
        <v>350</v>
      </c>
      <c r="C60" s="7" t="n">
        <v>1209000</v>
      </c>
      <c r="E60" s="7" t="n">
        <v>1209000</v>
      </c>
    </row>
    <row r="61" spans="1:10">
      <c r="A61" s="4" t="s">
        <v>352</v>
      </c>
      <c r="C61" s="5" t="n">
        <v>6</v>
      </c>
      <c r="E61" s="5" t="n">
        <v>6</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9"/>
  </cols>
  <sheetData>
    <row r="1" spans="1:2">
      <c r="A1" s="1" t="s">
        <v>353</v>
      </c>
      <c r="B1" s="2" t="s">
        <v>1</v>
      </c>
    </row>
    <row r="2" spans="1:2">
      <c r="B2" s="2" t="s">
        <v>354</v>
      </c>
    </row>
    <row r="3" spans="1:2">
      <c r="A3" s="3" t="s">
        <v>177</v>
      </c>
    </row>
    <row r="4" spans="1:2">
      <c r="A4" s="4" t="s">
        <v>355</v>
      </c>
      <c r="B4" s="5" t="n">
        <v>17</v>
      </c>
    </row>
    <row r="5" spans="1:2">
      <c r="A5" s="4" t="s">
        <v>356</v>
      </c>
      <c r="B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32"/>
    <col customWidth="1" max="3" min="3" width="30"/>
    <col customWidth="1" max="4" min="4" width="38"/>
    <col customWidth="1" max="5" min="5" width="30"/>
    <col customWidth="1" max="6" min="6" width="43"/>
    <col customWidth="1" max="7" min="7" width="30"/>
    <col customWidth="1" max="8" min="8" width="21"/>
    <col customWidth="1" max="9" min="9" width="13"/>
  </cols>
  <sheetData>
    <row r="1" spans="1:9">
      <c r="A1" s="1" t="s">
        <v>357</v>
      </c>
      <c r="B1" s="2" t="s">
        <v>358</v>
      </c>
      <c r="C1" s="2" t="s">
        <v>359</v>
      </c>
      <c r="D1" s="2" t="s">
        <v>360</v>
      </c>
      <c r="E1" s="2" t="s">
        <v>359</v>
      </c>
      <c r="F1" s="2" t="s">
        <v>361</v>
      </c>
      <c r="G1" s="2" t="s">
        <v>359</v>
      </c>
      <c r="H1" s="2" t="s">
        <v>252</v>
      </c>
      <c r="I1" s="2" t="s">
        <v>362</v>
      </c>
    </row>
    <row r="2" spans="1:9">
      <c r="A2" s="3" t="s">
        <v>363</v>
      </c>
    </row>
    <row r="3" spans="1:9">
      <c r="A3" s="4" t="s">
        <v>364</v>
      </c>
      <c r="F3" s="7" t="n">
        <v>3304</v>
      </c>
      <c r="G3" s="7" t="n">
        <v>0</v>
      </c>
    </row>
    <row r="4" spans="1:9">
      <c r="A4" s="4" t="s">
        <v>53</v>
      </c>
      <c r="D4" s="7" t="n">
        <v>69391</v>
      </c>
      <c r="F4" s="5" t="n">
        <v>69391</v>
      </c>
      <c r="H4" s="7" t="n">
        <v>72695</v>
      </c>
    </row>
    <row r="5" spans="1:9">
      <c r="A5" s="4" t="s">
        <v>78</v>
      </c>
      <c r="D5" s="5" t="n">
        <v>3554</v>
      </c>
      <c r="E5" s="7" t="n">
        <v>2815</v>
      </c>
      <c r="F5" s="5" t="n">
        <v>7117</v>
      </c>
      <c r="G5" s="5" t="n">
        <v>5619</v>
      </c>
    </row>
    <row r="6" spans="1:9">
      <c r="A6" s="4" t="s">
        <v>233</v>
      </c>
    </row>
    <row r="7" spans="1:9">
      <c r="A7" s="3" t="s">
        <v>363</v>
      </c>
    </row>
    <row r="8" spans="1:9">
      <c r="A8" s="4" t="s">
        <v>365</v>
      </c>
      <c r="C8" s="7" t="n">
        <v>201672</v>
      </c>
      <c r="D8" s="5" t="n">
        <v>205370</v>
      </c>
      <c r="E8" s="5" t="n">
        <v>201672</v>
      </c>
      <c r="F8" s="5" t="n">
        <v>205370</v>
      </c>
      <c r="G8" s="5" t="n">
        <v>201672</v>
      </c>
    </row>
    <row r="9" spans="1:9">
      <c r="A9" s="4" t="s">
        <v>366</v>
      </c>
      <c r="D9" s="5" t="n">
        <v>50792</v>
      </c>
      <c r="E9" s="5" t="n">
        <v>49396</v>
      </c>
      <c r="F9" s="5" t="n">
        <v>101302</v>
      </c>
      <c r="G9" s="5" t="n">
        <v>98770</v>
      </c>
    </row>
    <row r="10" spans="1:9">
      <c r="A10" s="4" t="s">
        <v>367</v>
      </c>
      <c r="D10" s="5" t="n">
        <v>18436</v>
      </c>
      <c r="F10" s="5" t="n">
        <v>18436</v>
      </c>
      <c r="H10" s="5" t="n">
        <v>18338</v>
      </c>
    </row>
    <row r="11" spans="1:9">
      <c r="A11" s="4" t="s">
        <v>368</v>
      </c>
      <c r="C11" s="7" t="n">
        <v>11710</v>
      </c>
      <c r="D11" s="5" t="n">
        <v>19308</v>
      </c>
      <c r="E11" s="5" t="n">
        <v>11710</v>
      </c>
      <c r="F11" s="5" t="n">
        <v>19308</v>
      </c>
      <c r="G11" s="5" t="n">
        <v>11710</v>
      </c>
    </row>
    <row r="12" spans="1:9">
      <c r="A12" s="4" t="s">
        <v>369</v>
      </c>
      <c r="F12" s="5" t="n">
        <v>1547</v>
      </c>
      <c r="G12" s="5" t="n">
        <v>940</v>
      </c>
    </row>
    <row r="13" spans="1:9">
      <c r="A13" s="4" t="s">
        <v>234</v>
      </c>
      <c r="D13" s="5" t="n">
        <v>3215</v>
      </c>
      <c r="F13" s="5" t="n">
        <v>3215</v>
      </c>
    </row>
    <row r="14" spans="1:9">
      <c r="A14" s="4" t="s">
        <v>78</v>
      </c>
      <c r="D14" s="7" t="n">
        <v>3172</v>
      </c>
      <c r="E14" s="7" t="n">
        <v>2749</v>
      </c>
      <c r="F14" s="7" t="n">
        <v>6359</v>
      </c>
      <c r="G14" s="7" t="n">
        <v>5490</v>
      </c>
    </row>
    <row r="15" spans="1:9">
      <c r="A15" s="4" t="s">
        <v>210</v>
      </c>
    </row>
    <row r="16" spans="1:9">
      <c r="A16" s="3" t="s">
        <v>363</v>
      </c>
    </row>
    <row r="17" spans="1:9">
      <c r="A17" s="4" t="s">
        <v>217</v>
      </c>
      <c r="D17" s="5" t="n">
        <v>189</v>
      </c>
      <c r="F17" s="5" t="n">
        <v>189</v>
      </c>
    </row>
    <row r="18" spans="1:9">
      <c r="A18" s="4" t="s">
        <v>370</v>
      </c>
    </row>
    <row r="19" spans="1:9">
      <c r="A19" s="3" t="s">
        <v>363</v>
      </c>
    </row>
    <row r="20" spans="1:9">
      <c r="A20" s="4" t="s">
        <v>371</v>
      </c>
      <c r="C20" s="5" t="n">
        <v>184</v>
      </c>
      <c r="D20" s="5" t="n">
        <v>185</v>
      </c>
      <c r="E20" s="5" t="n">
        <v>184</v>
      </c>
      <c r="F20" s="5" t="n">
        <v>185</v>
      </c>
      <c r="G20" s="5" t="n">
        <v>184</v>
      </c>
    </row>
    <row r="21" spans="1:9">
      <c r="A21" s="4" t="s">
        <v>372</v>
      </c>
      <c r="F21" s="5" t="n">
        <v>5</v>
      </c>
    </row>
    <row r="22" spans="1:9">
      <c r="A22" s="4" t="s">
        <v>373</v>
      </c>
      <c r="D22" s="7" t="n">
        <v>1391</v>
      </c>
      <c r="E22" s="7" t="n">
        <v>1387</v>
      </c>
      <c r="F22" s="7" t="n">
        <v>2835</v>
      </c>
      <c r="G22" s="7" t="n">
        <v>2855</v>
      </c>
    </row>
    <row r="23" spans="1:9">
      <c r="A23" s="4" t="s">
        <v>374</v>
      </c>
      <c r="C23" s="5" t="n">
        <v>7</v>
      </c>
    </row>
    <row r="24" spans="1:9">
      <c r="A24" s="4" t="s">
        <v>375</v>
      </c>
      <c r="C24" s="7" t="n">
        <v>112350</v>
      </c>
    </row>
    <row r="25" spans="1:9">
      <c r="A25" s="4" t="s">
        <v>364</v>
      </c>
      <c r="C25" s="5" t="n">
        <v>82644</v>
      </c>
    </row>
    <row r="26" spans="1:9">
      <c r="A26" s="4" t="s">
        <v>376</v>
      </c>
      <c r="D26" s="5" t="n">
        <v>750</v>
      </c>
    </row>
    <row r="27" spans="1:9">
      <c r="A27" s="4" t="s">
        <v>377</v>
      </c>
      <c r="F27" s="5" t="n">
        <v>68</v>
      </c>
      <c r="G27" s="5" t="n">
        <v>62</v>
      </c>
    </row>
    <row r="28" spans="1:9">
      <c r="A28" s="4" t="s">
        <v>378</v>
      </c>
      <c r="D28" s="5" t="n">
        <v>236</v>
      </c>
      <c r="F28" s="7" t="n">
        <v>500</v>
      </c>
    </row>
    <row r="29" spans="1:9">
      <c r="A29" s="4" t="s">
        <v>379</v>
      </c>
    </row>
    <row r="30" spans="1:9">
      <c r="A30" s="3" t="s">
        <v>363</v>
      </c>
    </row>
    <row r="31" spans="1:9">
      <c r="A31" s="4" t="s">
        <v>78</v>
      </c>
      <c r="D31" s="5" t="n">
        <v>146</v>
      </c>
      <c r="E31" s="7" t="n">
        <v>66</v>
      </c>
      <c r="F31" s="5" t="n">
        <v>258</v>
      </c>
      <c r="G31" s="7" t="n">
        <v>129</v>
      </c>
    </row>
    <row r="32" spans="1:9">
      <c r="A32" s="4" t="s">
        <v>380</v>
      </c>
    </row>
    <row r="33" spans="1:9">
      <c r="A33" s="3" t="s">
        <v>363</v>
      </c>
    </row>
    <row r="34" spans="1:9">
      <c r="A34" s="4" t="s">
        <v>53</v>
      </c>
      <c r="D34" s="7" t="n">
        <v>6609</v>
      </c>
      <c r="F34" s="7" t="n">
        <v>6609</v>
      </c>
      <c r="H34" s="7" t="n">
        <v>6609</v>
      </c>
    </row>
    <row r="35" spans="1:9">
      <c r="A35" s="4" t="s">
        <v>381</v>
      </c>
    </row>
    <row r="36" spans="1:9">
      <c r="A36" s="3" t="s">
        <v>363</v>
      </c>
    </row>
    <row r="37" spans="1:9">
      <c r="A37" s="4" t="s">
        <v>382</v>
      </c>
      <c r="C37" s="7" t="n">
        <v>8426</v>
      </c>
    </row>
    <row r="38" spans="1:9">
      <c r="A38" s="4" t="s">
        <v>383</v>
      </c>
    </row>
    <row r="39" spans="1:9">
      <c r="A39" s="3" t="s">
        <v>363</v>
      </c>
    </row>
    <row r="40" spans="1:9">
      <c r="A40" s="4" t="s">
        <v>384</v>
      </c>
      <c r="B40" s="5" t="n">
        <v>3</v>
      </c>
    </row>
    <row r="41" spans="1:9">
      <c r="A41" s="4" t="s">
        <v>385</v>
      </c>
      <c r="B41" s="5" t="n">
        <v>4</v>
      </c>
    </row>
    <row r="42" spans="1:9">
      <c r="A42" s="4" t="s">
        <v>386</v>
      </c>
    </row>
    <row r="43" spans="1:9">
      <c r="A43" s="3" t="s">
        <v>363</v>
      </c>
    </row>
    <row r="44" spans="1:9">
      <c r="A44" s="4" t="s">
        <v>387</v>
      </c>
      <c r="B44" s="5" t="n">
        <v>10</v>
      </c>
    </row>
    <row r="45" spans="1:9">
      <c r="A45" s="4" t="s">
        <v>388</v>
      </c>
    </row>
    <row r="46" spans="1:9">
      <c r="A46" s="3" t="s">
        <v>363</v>
      </c>
    </row>
    <row r="47" spans="1:9">
      <c r="A47" s="4" t="s">
        <v>377</v>
      </c>
      <c r="B47" s="5" t="n">
        <v>10</v>
      </c>
    </row>
    <row r="48" spans="1:9">
      <c r="A48" s="4" t="s">
        <v>389</v>
      </c>
      <c r="B48" s="4" t="s">
        <v>390</v>
      </c>
    </row>
    <row r="49" spans="1:9">
      <c r="A49" s="4" t="s">
        <v>391</v>
      </c>
      <c r="B49" s="4" t="s">
        <v>392</v>
      </c>
    </row>
    <row r="50" spans="1:9">
      <c r="A50" s="4" t="s">
        <v>393</v>
      </c>
    </row>
    <row r="51" spans="1:9">
      <c r="A51" s="3" t="s">
        <v>363</v>
      </c>
    </row>
    <row r="52" spans="1:9">
      <c r="A52" s="4" t="s">
        <v>389</v>
      </c>
      <c r="I52" s="4" t="s">
        <v>394</v>
      </c>
    </row>
    <row r="53" spans="1:9">
      <c r="A53" s="4" t="s">
        <v>391</v>
      </c>
      <c r="I53" s="4" t="s">
        <v>395</v>
      </c>
    </row>
    <row r="54" spans="1:9">
      <c r="A54" s="4" t="s">
        <v>396</v>
      </c>
    </row>
    <row r="55" spans="1:9">
      <c r="A55" s="3" t="s">
        <v>363</v>
      </c>
    </row>
    <row r="56" spans="1:9">
      <c r="A56" s="4" t="s">
        <v>397</v>
      </c>
      <c r="B56" s="4" t="s">
        <v>394</v>
      </c>
    </row>
    <row r="57" spans="1:9">
      <c r="A57" s="4" t="s">
        <v>398</v>
      </c>
    </row>
    <row r="58" spans="1:9">
      <c r="A58" s="3" t="s">
        <v>363</v>
      </c>
    </row>
    <row r="59" spans="1:9">
      <c r="A59" s="4" t="s">
        <v>389</v>
      </c>
      <c r="B59" s="4" t="s">
        <v>394</v>
      </c>
    </row>
    <row r="60" spans="1:9">
      <c r="A60" s="4" t="s">
        <v>399</v>
      </c>
    </row>
    <row r="61" spans="1:9">
      <c r="A61" s="3" t="s">
        <v>363</v>
      </c>
    </row>
    <row r="62" spans="1:9">
      <c r="A62" s="4" t="s">
        <v>389</v>
      </c>
      <c r="B62" s="4" t="s">
        <v>390</v>
      </c>
    </row>
    <row r="63" spans="1:9">
      <c r="A63" s="4" t="s">
        <v>400</v>
      </c>
    </row>
    <row r="64" spans="1:9">
      <c r="A64" s="3" t="s">
        <v>363</v>
      </c>
    </row>
    <row r="65" spans="1:9">
      <c r="A65" s="4" t="s">
        <v>371</v>
      </c>
      <c r="D65" s="5" t="n">
        <v>2</v>
      </c>
      <c r="F65" s="5" t="n">
        <v>2</v>
      </c>
    </row>
    <row r="66" spans="1:9">
      <c r="A66" s="4" t="s">
        <v>401</v>
      </c>
      <c r="D66" s="4" t="s">
        <v>402</v>
      </c>
    </row>
    <row r="67" spans="1:9">
      <c r="A67" s="4" t="s">
        <v>403</v>
      </c>
      <c r="D67" s="4" t="s">
        <v>4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4</v>
      </c>
      <c r="D1" s="2" t="s">
        <v>1</v>
      </c>
    </row>
    <row r="2" spans="1:5">
      <c r="B2" s="2" t="s">
        <v>2</v>
      </c>
      <c r="C2" s="2" t="s">
        <v>75</v>
      </c>
      <c r="D2" s="2" t="s">
        <v>2</v>
      </c>
      <c r="E2" s="2" t="s">
        <v>75</v>
      </c>
    </row>
    <row r="3" spans="1:5">
      <c r="A3" s="3" t="s">
        <v>406</v>
      </c>
    </row>
    <row r="4" spans="1:5">
      <c r="A4" s="4" t="s">
        <v>407</v>
      </c>
      <c r="B4" s="7" t="n">
        <v>2286</v>
      </c>
      <c r="C4" s="7" t="n">
        <v>2260</v>
      </c>
      <c r="D4" s="7" t="n">
        <v>4553</v>
      </c>
      <c r="E4" s="7" t="n">
        <v>4486</v>
      </c>
    </row>
    <row r="5" spans="1:5">
      <c r="A5" s="4" t="s">
        <v>408</v>
      </c>
      <c r="B5" s="7" t="n">
        <v>67</v>
      </c>
      <c r="C5" s="7" t="n">
        <v>67</v>
      </c>
      <c r="D5" s="7" t="n">
        <v>1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09</v>
      </c>
      <c r="B1" s="2" t="s">
        <v>74</v>
      </c>
      <c r="D1" s="2" t="s">
        <v>1</v>
      </c>
    </row>
    <row r="2" spans="1:6">
      <c r="B2" s="2" t="s">
        <v>2</v>
      </c>
      <c r="C2" s="2" t="s">
        <v>75</v>
      </c>
      <c r="D2" s="2" t="s">
        <v>2</v>
      </c>
      <c r="E2" s="2" t="s">
        <v>75</v>
      </c>
      <c r="F2" s="2" t="s">
        <v>25</v>
      </c>
    </row>
    <row r="3" spans="1:6">
      <c r="A3" s="3" t="s">
        <v>410</v>
      </c>
    </row>
    <row r="4" spans="1:6">
      <c r="A4" s="4" t="s">
        <v>85</v>
      </c>
      <c r="B4" s="7" t="n">
        <v>51514</v>
      </c>
      <c r="C4" s="7" t="n">
        <v>50117</v>
      </c>
      <c r="D4" s="7" t="n">
        <v>102745</v>
      </c>
      <c r="E4" s="7" t="n">
        <v>100212</v>
      </c>
    </row>
    <row r="5" spans="1:6">
      <c r="A5" s="4" t="s">
        <v>36</v>
      </c>
      <c r="B5" s="7" t="n">
        <v>7798</v>
      </c>
      <c r="D5" s="7" t="n">
        <v>7798</v>
      </c>
      <c r="F5" s="7" t="n">
        <v>7116</v>
      </c>
    </row>
    <row r="6" spans="1:6">
      <c r="A6" s="4" t="s">
        <v>233</v>
      </c>
    </row>
    <row r="7" spans="1:6">
      <c r="A7" s="3" t="s">
        <v>410</v>
      </c>
    </row>
    <row r="8" spans="1:6">
      <c r="A8" s="4" t="s">
        <v>411</v>
      </c>
      <c r="B8" s="5" t="n">
        <v>4235000</v>
      </c>
      <c r="D8" s="5" t="n">
        <v>4235000</v>
      </c>
    </row>
    <row r="9" spans="1:6">
      <c r="A9" s="4" t="s">
        <v>412</v>
      </c>
      <c r="B9" s="4" t="s">
        <v>413</v>
      </c>
      <c r="D9" s="4" t="s">
        <v>413</v>
      </c>
    </row>
    <row r="10" spans="1:6">
      <c r="A10" s="4" t="s">
        <v>414</v>
      </c>
    </row>
    <row r="11" spans="1:6">
      <c r="A11" s="3" t="s">
        <v>410</v>
      </c>
    </row>
    <row r="12" spans="1:6">
      <c r="A12" s="4" t="s">
        <v>411</v>
      </c>
      <c r="B12" s="5" t="n">
        <v>17999999</v>
      </c>
      <c r="D12" s="5" t="n">
        <v>17999999</v>
      </c>
    </row>
    <row r="13" spans="1:6">
      <c r="A13" s="4" t="s">
        <v>412</v>
      </c>
      <c r="B13" s="4" t="s">
        <v>415</v>
      </c>
      <c r="D13" s="4" t="s">
        <v>415</v>
      </c>
    </row>
    <row r="14" spans="1:6">
      <c r="A14" s="4" t="s">
        <v>416</v>
      </c>
    </row>
    <row r="15" spans="1:6">
      <c r="A15" s="3" t="s">
        <v>410</v>
      </c>
    </row>
    <row r="16" spans="1:6">
      <c r="A16" s="4" t="s">
        <v>85</v>
      </c>
      <c r="B16" s="7" t="n">
        <v>423</v>
      </c>
      <c r="C16" s="7" t="n">
        <v>425</v>
      </c>
      <c r="D16" s="7" t="n">
        <v>796</v>
      </c>
      <c r="E16" s="7" t="n">
        <v>952</v>
      </c>
    </row>
    <row r="17" spans="1:6">
      <c r="A17" s="4" t="s">
        <v>417</v>
      </c>
    </row>
    <row r="18" spans="1:6">
      <c r="A18" s="3" t="s">
        <v>410</v>
      </c>
    </row>
    <row r="19" spans="1:6">
      <c r="A19" s="4" t="s">
        <v>418</v>
      </c>
      <c r="B19" s="7" t="n">
        <v>4310</v>
      </c>
      <c r="D19" s="7" t="n">
        <v>43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3"/>
  </cols>
  <sheetData>
    <row r="1" spans="1:2">
      <c r="A1" s="1" t="s">
        <v>419</v>
      </c>
      <c r="B1" s="2" t="s">
        <v>308</v>
      </c>
    </row>
    <row r="2" spans="1:2">
      <c r="B2" s="2" t="s">
        <v>420</v>
      </c>
    </row>
    <row r="3" spans="1:2">
      <c r="A3" s="3" t="s">
        <v>189</v>
      </c>
    </row>
    <row r="4" spans="1:2">
      <c r="A4" s="4" t="s">
        <v>421</v>
      </c>
      <c r="B4" s="5" t="n">
        <v>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s>
  <sheetData>
    <row r="1" spans="1:6">
      <c r="A1" s="1" t="s">
        <v>422</v>
      </c>
      <c r="B1" s="2" t="s">
        <v>308</v>
      </c>
      <c r="E1" s="2" t="s">
        <v>1</v>
      </c>
    </row>
    <row r="2" spans="1:6">
      <c r="B2" s="2" t="s">
        <v>2</v>
      </c>
      <c r="C2" s="2" t="s">
        <v>423</v>
      </c>
      <c r="D2" s="2" t="s">
        <v>362</v>
      </c>
      <c r="E2" s="2" t="s">
        <v>2</v>
      </c>
      <c r="F2" s="2" t="s">
        <v>424</v>
      </c>
    </row>
    <row r="3" spans="1:6">
      <c r="A3" s="3" t="s">
        <v>425</v>
      </c>
    </row>
    <row r="4" spans="1:6">
      <c r="A4" s="4" t="s">
        <v>426</v>
      </c>
      <c r="E4" s="7" t="n">
        <v>0</v>
      </c>
    </row>
    <row r="5" spans="1:6">
      <c r="A5" s="4" t="s">
        <v>427</v>
      </c>
      <c r="D5" s="7" t="n">
        <v>19200</v>
      </c>
    </row>
    <row r="6" spans="1:6">
      <c r="A6" s="4" t="s">
        <v>428</v>
      </c>
      <c r="D6" s="7" t="n">
        <v>2500</v>
      </c>
    </row>
    <row r="7" spans="1:6">
      <c r="A7" s="4" t="s">
        <v>429</v>
      </c>
      <c r="C7" s="7" t="n">
        <v>7250</v>
      </c>
    </row>
    <row r="8" spans="1:6">
      <c r="A8" s="4" t="s">
        <v>430</v>
      </c>
      <c r="B8" s="7" t="n">
        <v>3021</v>
      </c>
      <c r="E8" s="7" t="n">
        <v>3021</v>
      </c>
    </row>
    <row r="9" spans="1:6">
      <c r="A9" s="4" t="s">
        <v>431</v>
      </c>
      <c r="F9" s="7" t="n">
        <v>4229</v>
      </c>
    </row>
    <row r="10" spans="1:6">
      <c r="A10" s="4" t="s">
        <v>432</v>
      </c>
    </row>
    <row r="11" spans="1:6">
      <c r="A11" s="3" t="s">
        <v>425</v>
      </c>
    </row>
    <row r="12" spans="1:6">
      <c r="A12" s="4" t="s">
        <v>433</v>
      </c>
      <c r="B12" s="5" t="n">
        <v>8600</v>
      </c>
    </row>
    <row r="13" spans="1:6">
      <c r="A13" s="4" t="s">
        <v>434</v>
      </c>
      <c r="F13" s="7" t="n">
        <v>10100</v>
      </c>
    </row>
    <row r="14" spans="1:6">
      <c r="A14" s="4" t="s">
        <v>435</v>
      </c>
      <c r="B14" s="5" t="n">
        <v>1500</v>
      </c>
    </row>
    <row r="15" spans="1:6">
      <c r="A15" s="4" t="s">
        <v>436</v>
      </c>
    </row>
    <row r="16" spans="1:6">
      <c r="A16" s="3" t="s">
        <v>425</v>
      </c>
    </row>
    <row r="17" spans="1:6">
      <c r="A17" s="4" t="s">
        <v>435</v>
      </c>
      <c r="B17" s="5" t="n">
        <v>1000</v>
      </c>
    </row>
    <row r="18" spans="1:6">
      <c r="A18" s="4" t="s">
        <v>437</v>
      </c>
    </row>
    <row r="19" spans="1:6">
      <c r="A19" s="3" t="s">
        <v>425</v>
      </c>
    </row>
    <row r="20" spans="1:6">
      <c r="A20" s="4" t="s">
        <v>435</v>
      </c>
      <c r="B20" s="7" t="n">
        <v>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78967</v>
      </c>
      <c r="C4" s="7" t="n">
        <v>279023</v>
      </c>
      <c r="D4" s="7" t="n">
        <v>559421</v>
      </c>
      <c r="E4" s="7" t="n">
        <v>559113</v>
      </c>
    </row>
    <row r="5" spans="1:5">
      <c r="A5" s="4" t="s">
        <v>78</v>
      </c>
      <c r="B5" s="5" t="n">
        <v>3554</v>
      </c>
      <c r="C5" s="5" t="n">
        <v>2815</v>
      </c>
      <c r="D5" s="5" t="n">
        <v>7117</v>
      </c>
      <c r="E5" s="5" t="n">
        <v>5619</v>
      </c>
    </row>
    <row r="6" spans="1:5">
      <c r="A6" s="4" t="s">
        <v>79</v>
      </c>
      <c r="B6" s="5" t="n">
        <v>67504</v>
      </c>
      <c r="C6" s="5" t="n">
        <v>61095</v>
      </c>
      <c r="D6" s="5" t="n">
        <v>134176</v>
      </c>
      <c r="E6" s="5" t="n">
        <v>122413</v>
      </c>
    </row>
    <row r="7" spans="1:5">
      <c r="A7" s="4" t="s">
        <v>80</v>
      </c>
      <c r="B7" s="5" t="n">
        <v>350025</v>
      </c>
      <c r="C7" s="5" t="n">
        <v>342933</v>
      </c>
      <c r="D7" s="5" t="n">
        <v>700714</v>
      </c>
      <c r="E7" s="5" t="n">
        <v>687145</v>
      </c>
    </row>
    <row r="8" spans="1:5">
      <c r="A8" s="3" t="s">
        <v>81</v>
      </c>
    </row>
    <row r="9" spans="1:5">
      <c r="A9" s="4" t="s">
        <v>82</v>
      </c>
      <c r="B9" s="5" t="n">
        <v>134704</v>
      </c>
      <c r="C9" s="5" t="n">
        <v>135892</v>
      </c>
      <c r="D9" s="5" t="n">
        <v>271039</v>
      </c>
      <c r="E9" s="5" t="n">
        <v>271696</v>
      </c>
    </row>
    <row r="10" spans="1:5">
      <c r="A10" s="4" t="s">
        <v>83</v>
      </c>
      <c r="B10" s="5" t="n">
        <v>74594</v>
      </c>
      <c r="C10" s="5" t="n">
        <v>71934</v>
      </c>
      <c r="D10" s="5" t="n">
        <v>147881</v>
      </c>
      <c r="E10" s="5" t="n">
        <v>141675</v>
      </c>
    </row>
    <row r="11" spans="1:5">
      <c r="A11" s="4" t="s">
        <v>84</v>
      </c>
      <c r="B11" s="5" t="n">
        <v>67504</v>
      </c>
      <c r="C11" s="5" t="n">
        <v>61095</v>
      </c>
      <c r="D11" s="5" t="n">
        <v>134176</v>
      </c>
      <c r="E11" s="5" t="n">
        <v>122413</v>
      </c>
    </row>
    <row r="12" spans="1:5">
      <c r="A12" s="4" t="s">
        <v>85</v>
      </c>
      <c r="B12" s="5" t="n">
        <v>51514</v>
      </c>
      <c r="C12" s="5" t="n">
        <v>50117</v>
      </c>
      <c r="D12" s="5" t="n">
        <v>102745</v>
      </c>
      <c r="E12" s="5" t="n">
        <v>100212</v>
      </c>
    </row>
    <row r="13" spans="1:5">
      <c r="A13" s="4" t="s">
        <v>86</v>
      </c>
      <c r="B13" s="5" t="n">
        <v>19345</v>
      </c>
      <c r="C13" s="5" t="n">
        <v>17573</v>
      </c>
      <c r="D13" s="5" t="n">
        <v>38882</v>
      </c>
      <c r="E13" s="5" t="n">
        <v>35676</v>
      </c>
    </row>
    <row r="14" spans="1:5">
      <c r="A14" s="4" t="s">
        <v>87</v>
      </c>
      <c r="B14" s="5" t="n">
        <v>9801</v>
      </c>
      <c r="C14" s="5" t="n">
        <v>9850</v>
      </c>
      <c r="D14" s="5" t="n">
        <v>19287</v>
      </c>
      <c r="E14" s="5" t="n">
        <v>19449</v>
      </c>
    </row>
    <row r="15" spans="1:5">
      <c r="A15" s="4" t="s">
        <v>88</v>
      </c>
      <c r="B15" s="5" t="n">
        <v>176</v>
      </c>
      <c r="C15" s="5" t="n">
        <v>0</v>
      </c>
      <c r="D15" s="5" t="n">
        <v>386</v>
      </c>
      <c r="E15" s="5" t="n">
        <v>306</v>
      </c>
    </row>
    <row r="16" spans="1:5">
      <c r="A16" s="4" t="s">
        <v>89</v>
      </c>
      <c r="B16" s="5" t="n">
        <v>357638</v>
      </c>
      <c r="C16" s="5" t="n">
        <v>346461</v>
      </c>
      <c r="D16" s="5" t="n">
        <v>714396</v>
      </c>
      <c r="E16" s="5" t="n">
        <v>691427</v>
      </c>
    </row>
    <row r="17" spans="1:5">
      <c r="A17" s="4" t="s">
        <v>90</v>
      </c>
      <c r="B17" s="5" t="n">
        <v>-7613</v>
      </c>
      <c r="C17" s="5" t="n">
        <v>-3528</v>
      </c>
      <c r="D17" s="5" t="n">
        <v>-13682</v>
      </c>
      <c r="E17" s="5" t="n">
        <v>-4282</v>
      </c>
    </row>
    <row r="18" spans="1:5">
      <c r="A18" s="4" t="s">
        <v>91</v>
      </c>
      <c r="B18" s="5" t="n">
        <v>208</v>
      </c>
      <c r="C18" s="5" t="n">
        <v>264</v>
      </c>
      <c r="D18" s="5" t="n">
        <v>392</v>
      </c>
      <c r="E18" s="5" t="n">
        <v>529</v>
      </c>
    </row>
    <row r="19" spans="1:5">
      <c r="A19" s="4" t="s">
        <v>92</v>
      </c>
      <c r="B19" s="5" t="n">
        <v>-1083</v>
      </c>
      <c r="C19" s="5" t="n">
        <v>-1511</v>
      </c>
      <c r="D19" s="5" t="n">
        <v>-2061</v>
      </c>
      <c r="E19" s="5" t="n">
        <v>-3012</v>
      </c>
    </row>
    <row r="20" spans="1:5">
      <c r="A20" s="4" t="s">
        <v>93</v>
      </c>
      <c r="B20" s="5" t="n">
        <v>242</v>
      </c>
      <c r="C20" s="5" t="n">
        <v>344</v>
      </c>
      <c r="D20" s="5" t="n">
        <v>281</v>
      </c>
      <c r="E20" s="5" t="n">
        <v>235</v>
      </c>
    </row>
    <row r="21" spans="1:5">
      <c r="A21" s="4" t="s">
        <v>94</v>
      </c>
      <c r="B21" s="5" t="n">
        <v>-8246</v>
      </c>
      <c r="C21" s="5" t="n">
        <v>-4431</v>
      </c>
      <c r="D21" s="5" t="n">
        <v>-15070</v>
      </c>
      <c r="E21" s="5" t="n">
        <v>-6530</v>
      </c>
    </row>
    <row r="22" spans="1:5">
      <c r="A22" s="4" t="s">
        <v>95</v>
      </c>
      <c r="B22" s="5" t="n">
        <v>1366</v>
      </c>
      <c r="C22" s="5" t="n">
        <v>-3486</v>
      </c>
      <c r="D22" s="5" t="n">
        <v>1275</v>
      </c>
      <c r="E22" s="5" t="n">
        <v>-3775</v>
      </c>
    </row>
    <row r="23" spans="1:5">
      <c r="A23" s="4" t="s">
        <v>96</v>
      </c>
      <c r="B23" s="5" t="n">
        <v>374</v>
      </c>
      <c r="C23" s="5" t="n">
        <v>17</v>
      </c>
      <c r="D23" s="5" t="n">
        <v>502</v>
      </c>
      <c r="E23" s="5" t="n">
        <v>94</v>
      </c>
    </row>
    <row r="24" spans="1:5">
      <c r="A24" s="4" t="s">
        <v>97</v>
      </c>
      <c r="B24" s="5" t="n">
        <v>-6506</v>
      </c>
      <c r="C24" s="5" t="n">
        <v>-7900</v>
      </c>
      <c r="D24" s="5" t="n">
        <v>-13293</v>
      </c>
      <c r="E24" s="5" t="n">
        <v>-10211</v>
      </c>
    </row>
    <row r="25" spans="1:5">
      <c r="A25" s="4" t="s">
        <v>98</v>
      </c>
      <c r="B25" s="5" t="n">
        <v>0</v>
      </c>
      <c r="C25" s="5" t="n">
        <v>234</v>
      </c>
      <c r="D25" s="5" t="n">
        <v>0</v>
      </c>
      <c r="E25" s="5" t="n">
        <v>-78</v>
      </c>
    </row>
    <row r="26" spans="1:5">
      <c r="A26" s="4" t="s">
        <v>99</v>
      </c>
      <c r="B26" s="7" t="n">
        <v>-6506</v>
      </c>
      <c r="C26" s="7" t="n">
        <v>-7666</v>
      </c>
      <c r="D26" s="7" t="n">
        <v>-13293</v>
      </c>
      <c r="E26" s="7" t="n">
        <v>-10289</v>
      </c>
    </row>
    <row r="27" spans="1:5">
      <c r="A27" s="4" t="s">
        <v>100</v>
      </c>
      <c r="B27" s="5" t="n">
        <v>49192</v>
      </c>
      <c r="C27" s="5" t="n">
        <v>48813</v>
      </c>
      <c r="D27" s="5" t="n">
        <v>49177</v>
      </c>
      <c r="E27" s="5" t="n">
        <v>48802</v>
      </c>
    </row>
    <row r="28" spans="1:5">
      <c r="A28" s="3" t="s">
        <v>101</v>
      </c>
    </row>
    <row r="29" spans="1:5">
      <c r="A29" s="4" t="s">
        <v>102</v>
      </c>
      <c r="B29" s="8" t="n">
        <v>-0.13</v>
      </c>
      <c r="C29" s="8" t="n">
        <v>-0.16</v>
      </c>
      <c r="D29" s="8" t="n">
        <v>-0.27</v>
      </c>
      <c r="E29" s="8" t="n">
        <v>-0.21</v>
      </c>
    </row>
    <row r="30" spans="1:5">
      <c r="A30" s="4" t="s">
        <v>103</v>
      </c>
      <c r="B30" s="5" t="n">
        <v>0</v>
      </c>
      <c r="C30" s="5" t="n">
        <v>0</v>
      </c>
      <c r="D30" s="5" t="n">
        <v>0</v>
      </c>
      <c r="E30" s="5" t="n">
        <v>0</v>
      </c>
    </row>
    <row r="31" spans="1:5">
      <c r="A31" s="4" t="s">
        <v>104</v>
      </c>
      <c r="B31" s="8" t="n">
        <v>-0.13</v>
      </c>
      <c r="C31" s="8" t="n">
        <v>-0.16</v>
      </c>
      <c r="D31" s="8" t="n">
        <v>-0.27</v>
      </c>
      <c r="E31" s="8" t="n">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4</v>
      </c>
      <c r="D1" s="2" t="s">
        <v>1</v>
      </c>
    </row>
    <row r="2" spans="1:5">
      <c r="B2" s="2" t="s">
        <v>2</v>
      </c>
      <c r="C2" s="2" t="s">
        <v>75</v>
      </c>
      <c r="D2" s="2" t="s">
        <v>2</v>
      </c>
      <c r="E2" s="2" t="s">
        <v>75</v>
      </c>
    </row>
    <row r="3" spans="1:5">
      <c r="A3" s="3" t="s">
        <v>106</v>
      </c>
    </row>
    <row r="4" spans="1:5">
      <c r="A4" s="4" t="s">
        <v>99</v>
      </c>
      <c r="B4" s="7" t="n">
        <v>-6506</v>
      </c>
      <c r="C4" s="7" t="n">
        <v>-7666</v>
      </c>
      <c r="D4" s="7" t="n">
        <v>-13293</v>
      </c>
      <c r="E4" s="7" t="n">
        <v>-10289</v>
      </c>
    </row>
    <row r="5" spans="1:5">
      <c r="A5" s="3" t="s">
        <v>107</v>
      </c>
    </row>
    <row r="6" spans="1:5">
      <c r="A6" s="4" t="s">
        <v>108</v>
      </c>
      <c r="B6" s="5" t="n">
        <v>87</v>
      </c>
      <c r="C6" s="5" t="n">
        <v>-99</v>
      </c>
      <c r="D6" s="5" t="n">
        <v>359</v>
      </c>
      <c r="E6" s="5" t="n">
        <v>826</v>
      </c>
    </row>
    <row r="7" spans="1:5">
      <c r="A7" s="4" t="s">
        <v>109</v>
      </c>
      <c r="B7" s="5" t="n">
        <v>58</v>
      </c>
      <c r="C7" s="5" t="n">
        <v>43</v>
      </c>
      <c r="D7" s="5" t="n">
        <v>180</v>
      </c>
      <c r="E7" s="5" t="n">
        <v>95</v>
      </c>
    </row>
    <row r="8" spans="1:5">
      <c r="A8" s="4" t="s">
        <v>110</v>
      </c>
      <c r="B8" s="5" t="n">
        <v>-242</v>
      </c>
      <c r="C8" s="5" t="n">
        <v>-344</v>
      </c>
      <c r="D8" s="5" t="n">
        <v>-281</v>
      </c>
      <c r="E8" s="5" t="n">
        <v>-235</v>
      </c>
    </row>
    <row r="9" spans="1:5">
      <c r="A9" s="4" t="s">
        <v>111</v>
      </c>
      <c r="B9" s="5" t="n">
        <v>-97</v>
      </c>
      <c r="C9" s="5" t="n">
        <v>-400</v>
      </c>
      <c r="D9" s="5" t="n">
        <v>258</v>
      </c>
      <c r="E9" s="5" t="n">
        <v>686</v>
      </c>
    </row>
    <row r="10" spans="1:5">
      <c r="A10" s="4" t="s">
        <v>112</v>
      </c>
      <c r="B10" s="7" t="n">
        <v>-6603</v>
      </c>
      <c r="C10" s="7" t="n">
        <v>-8066</v>
      </c>
      <c r="D10" s="7" t="n">
        <v>-13035</v>
      </c>
      <c r="E10" s="7" t="n">
        <v>-96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3" t="s">
        <v>114</v>
      </c>
    </row>
    <row r="4" spans="1:3">
      <c r="A4" s="4" t="s">
        <v>99</v>
      </c>
      <c r="B4" s="7" t="n">
        <v>-13293</v>
      </c>
      <c r="C4" s="7" t="n">
        <v>-10289</v>
      </c>
    </row>
    <row r="5" spans="1:3">
      <c r="A5" s="3" t="s">
        <v>115</v>
      </c>
    </row>
    <row r="6" spans="1:3">
      <c r="A6" s="4" t="s">
        <v>87</v>
      </c>
      <c r="B6" s="5" t="n">
        <v>19287</v>
      </c>
      <c r="C6" s="5" t="n">
        <v>19449</v>
      </c>
    </row>
    <row r="7" spans="1:3">
      <c r="A7" s="4" t="s">
        <v>116</v>
      </c>
      <c r="B7" s="5" t="n">
        <v>0</v>
      </c>
      <c r="C7" s="5" t="n">
        <v>78</v>
      </c>
    </row>
    <row r="8" spans="1:3">
      <c r="A8" s="4" t="s">
        <v>93</v>
      </c>
      <c r="B8" s="5" t="n">
        <v>-281</v>
      </c>
      <c r="C8" s="5" t="n">
        <v>-235</v>
      </c>
    </row>
    <row r="9" spans="1:3">
      <c r="A9" s="4" t="s">
        <v>117</v>
      </c>
      <c r="B9" s="5" t="n">
        <v>113</v>
      </c>
      <c r="C9" s="5" t="n">
        <v>37</v>
      </c>
    </row>
    <row r="10" spans="1:3">
      <c r="A10" s="4" t="s">
        <v>88</v>
      </c>
      <c r="B10" s="5" t="n">
        <v>386</v>
      </c>
      <c r="C10" s="5" t="n">
        <v>306</v>
      </c>
    </row>
    <row r="11" spans="1:3">
      <c r="A11" s="4" t="s">
        <v>96</v>
      </c>
      <c r="B11" s="5" t="n">
        <v>-502</v>
      </c>
      <c r="C11" s="5" t="n">
        <v>-94</v>
      </c>
    </row>
    <row r="12" spans="1:3">
      <c r="A12" s="4" t="s">
        <v>118</v>
      </c>
      <c r="B12" s="5" t="n">
        <v>558</v>
      </c>
      <c r="C12" s="5" t="n">
        <v>542</v>
      </c>
    </row>
    <row r="13" spans="1:3">
      <c r="A13" s="4" t="s">
        <v>119</v>
      </c>
      <c r="B13" s="5" t="n">
        <v>2418</v>
      </c>
      <c r="C13" s="5" t="n">
        <v>1899</v>
      </c>
    </row>
    <row r="14" spans="1:3">
      <c r="A14" s="4" t="s">
        <v>120</v>
      </c>
      <c r="B14" s="5" t="n">
        <v>-3304</v>
      </c>
      <c r="C14" s="5" t="n">
        <v>0</v>
      </c>
    </row>
    <row r="15" spans="1:3">
      <c r="A15" s="4" t="s">
        <v>121</v>
      </c>
      <c r="B15" s="5" t="n">
        <v>265</v>
      </c>
      <c r="C15" s="5" t="n">
        <v>-316</v>
      </c>
    </row>
    <row r="16" spans="1:3">
      <c r="A16" s="3" t="s">
        <v>122</v>
      </c>
    </row>
    <row r="17" spans="1:3">
      <c r="A17" s="4" t="s">
        <v>123</v>
      </c>
      <c r="B17" s="5" t="n">
        <v>-3343</v>
      </c>
      <c r="C17" s="5" t="n">
        <v>-979</v>
      </c>
    </row>
    <row r="18" spans="1:3">
      <c r="A18" s="4" t="s">
        <v>124</v>
      </c>
      <c r="B18" s="5" t="n">
        <v>559</v>
      </c>
      <c r="C18" s="5" t="n">
        <v>76</v>
      </c>
    </row>
    <row r="19" spans="1:3">
      <c r="A19" s="4" t="s">
        <v>42</v>
      </c>
      <c r="B19" s="5" t="n">
        <v>-1299</v>
      </c>
      <c r="C19" s="5" t="n">
        <v>-16809</v>
      </c>
    </row>
    <row r="20" spans="1:3">
      <c r="A20" s="4" t="s">
        <v>43</v>
      </c>
      <c r="B20" s="5" t="n">
        <v>3680</v>
      </c>
      <c r="C20" s="5" t="n">
        <v>10001</v>
      </c>
    </row>
    <row r="21" spans="1:3">
      <c r="A21" s="4" t="s">
        <v>125</v>
      </c>
      <c r="B21" s="5" t="n">
        <v>6938</v>
      </c>
      <c r="C21" s="5" t="n">
        <v>-198</v>
      </c>
    </row>
    <row r="22" spans="1:3">
      <c r="A22" s="4" t="s">
        <v>126</v>
      </c>
      <c r="B22" s="5" t="n">
        <v>-609</v>
      </c>
      <c r="C22" s="5" t="n">
        <v>-6406</v>
      </c>
    </row>
    <row r="23" spans="1:3">
      <c r="A23" s="4" t="s">
        <v>127</v>
      </c>
      <c r="B23" s="5" t="n">
        <v>11573</v>
      </c>
      <c r="C23" s="5" t="n">
        <v>-2938</v>
      </c>
    </row>
    <row r="24" spans="1:3">
      <c r="A24" s="3" t="s">
        <v>128</v>
      </c>
    </row>
    <row r="25" spans="1:3">
      <c r="A25" s="4" t="s">
        <v>129</v>
      </c>
      <c r="B25" s="5" t="n">
        <v>-4112</v>
      </c>
      <c r="C25" s="5" t="n">
        <v>-7263</v>
      </c>
    </row>
    <row r="26" spans="1:3">
      <c r="A26" s="4" t="s">
        <v>130</v>
      </c>
      <c r="B26" s="5" t="n">
        <v>-38012</v>
      </c>
      <c r="C26" s="5" t="n">
        <v>-26981</v>
      </c>
    </row>
    <row r="27" spans="1:3">
      <c r="A27" s="4" t="s">
        <v>131</v>
      </c>
      <c r="B27" s="5" t="n">
        <v>-9389</v>
      </c>
      <c r="C27" s="5" t="n">
        <v>-4987</v>
      </c>
    </row>
    <row r="28" spans="1:3">
      <c r="A28" s="4" t="s">
        <v>132</v>
      </c>
      <c r="B28" s="5" t="n">
        <v>19308</v>
      </c>
      <c r="C28" s="5" t="n">
        <v>11710</v>
      </c>
    </row>
    <row r="29" spans="1:3">
      <c r="A29" s="4" t="s">
        <v>133</v>
      </c>
      <c r="B29" s="5" t="n">
        <v>0</v>
      </c>
      <c r="C29" s="5" t="n">
        <v>112350</v>
      </c>
    </row>
    <row r="30" spans="1:3">
      <c r="A30" s="4" t="s">
        <v>134</v>
      </c>
      <c r="B30" s="5" t="n">
        <v>12791</v>
      </c>
      <c r="C30" s="5" t="n">
        <v>8685</v>
      </c>
    </row>
    <row r="31" spans="1:3">
      <c r="A31" s="4" t="s">
        <v>135</v>
      </c>
      <c r="B31" s="5" t="n">
        <v>-19414</v>
      </c>
      <c r="C31" s="5" t="n">
        <v>93514</v>
      </c>
    </row>
    <row r="32" spans="1:3">
      <c r="A32" s="3" t="s">
        <v>136</v>
      </c>
    </row>
    <row r="33" spans="1:3">
      <c r="A33" s="4" t="s">
        <v>137</v>
      </c>
      <c r="B33" s="5" t="n">
        <v>35000</v>
      </c>
      <c r="C33" s="5" t="n">
        <v>25000</v>
      </c>
    </row>
    <row r="34" spans="1:3">
      <c r="A34" s="4" t="s">
        <v>138</v>
      </c>
      <c r="B34" s="5" t="n">
        <v>-35000</v>
      </c>
      <c r="C34" s="5" t="n">
        <v>-65000</v>
      </c>
    </row>
    <row r="35" spans="1:3">
      <c r="A35" s="4" t="s">
        <v>139</v>
      </c>
      <c r="B35" s="5" t="n">
        <v>-672</v>
      </c>
      <c r="C35" s="5" t="n">
        <v>-621</v>
      </c>
    </row>
    <row r="36" spans="1:3">
      <c r="A36" s="4" t="s">
        <v>140</v>
      </c>
      <c r="B36" s="5" t="n">
        <v>-1898</v>
      </c>
      <c r="C36" s="5" t="n">
        <v>-300</v>
      </c>
    </row>
    <row r="37" spans="1:3">
      <c r="A37" s="4" t="s">
        <v>141</v>
      </c>
      <c r="B37" s="5" t="n">
        <v>-2570</v>
      </c>
      <c r="C37" s="5" t="n">
        <v>-40921</v>
      </c>
    </row>
    <row r="38" spans="1:3">
      <c r="A38" s="3" t="s">
        <v>142</v>
      </c>
    </row>
    <row r="39" spans="1:3">
      <c r="A39" s="4" t="s">
        <v>143</v>
      </c>
      <c r="B39" s="5" t="n">
        <v>1003</v>
      </c>
      <c r="C39" s="5" t="n">
        <v>-12</v>
      </c>
    </row>
    <row r="40" spans="1:3">
      <c r="A40" s="4" t="s">
        <v>144</v>
      </c>
      <c r="B40" s="5" t="n">
        <v>0</v>
      </c>
      <c r="C40" s="5" t="n">
        <v>-9</v>
      </c>
    </row>
    <row r="41" spans="1:3">
      <c r="A41" s="4" t="s">
        <v>145</v>
      </c>
      <c r="B41" s="5" t="n">
        <v>1003</v>
      </c>
      <c r="C41" s="5" t="n">
        <v>-21</v>
      </c>
    </row>
    <row r="42" spans="1:3">
      <c r="A42" s="4" t="s">
        <v>146</v>
      </c>
      <c r="B42" s="5" t="n">
        <v>-9408</v>
      </c>
      <c r="C42" s="5" t="n">
        <v>49634</v>
      </c>
    </row>
    <row r="43" spans="1:3">
      <c r="A43" s="4" t="s">
        <v>147</v>
      </c>
      <c r="B43" s="5" t="n">
        <v>16608</v>
      </c>
      <c r="C43" s="5" t="n">
        <v>14672</v>
      </c>
    </row>
    <row r="44" spans="1:3">
      <c r="A44" s="4" t="s">
        <v>148</v>
      </c>
      <c r="B44" s="5" t="n">
        <v>7200</v>
      </c>
      <c r="C44" s="5" t="n">
        <v>64306</v>
      </c>
    </row>
    <row r="45" spans="1:3">
      <c r="A45" s="3" t="s">
        <v>149</v>
      </c>
    </row>
    <row r="46" spans="1:3">
      <c r="A46" s="4" t="s">
        <v>150</v>
      </c>
      <c r="B46" s="5" t="n">
        <v>1914</v>
      </c>
      <c r="C46" s="5" t="n">
        <v>2952</v>
      </c>
    </row>
    <row r="47" spans="1:3">
      <c r="A47" s="4" t="s">
        <v>151</v>
      </c>
      <c r="B47" s="7" t="n">
        <v>198</v>
      </c>
      <c r="C47" s="7" t="n">
        <v>9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3:38:54Z</dcterms:created>
  <dcterms:modified xmlns:dcterms="http://purl.org/dc/terms/" xmlns:xsi="http://www.w3.org/2001/XMLSchema-instance" xsi:type="dcterms:W3CDTF">2017-08-02T13:38:54Z</dcterms:modified>
</cp:coreProperties>
</file>